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Accounts Receivable and Allowan" sheetId="9" state="visible" r:id="rId9"/>
    <sheet xmlns:r="http://schemas.openxmlformats.org/officeDocument/2006/relationships" name="Property and Equipment and Othe" sheetId="10" state="visible" r:id="rId10"/>
    <sheet xmlns:r="http://schemas.openxmlformats.org/officeDocument/2006/relationships" name="Capitalized Technology and Cont" sheetId="11" state="visible" r:id="rId11"/>
    <sheet xmlns:r="http://schemas.openxmlformats.org/officeDocument/2006/relationships" name="Non-current Liabiliti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ignificant Accounting Polici22" sheetId="22" state="visible" r:id="rId22"/>
    <sheet xmlns:r="http://schemas.openxmlformats.org/officeDocument/2006/relationships" name="Accounts Receivable and Allow23" sheetId="23" state="visible" r:id="rId23"/>
    <sheet xmlns:r="http://schemas.openxmlformats.org/officeDocument/2006/relationships" name="Property and Equipment and Ot24" sheetId="24" state="visible" r:id="rId24"/>
    <sheet xmlns:r="http://schemas.openxmlformats.org/officeDocument/2006/relationships" name="Capitalized Technology and Co25" sheetId="25" state="visible" r:id="rId25"/>
    <sheet xmlns:r="http://schemas.openxmlformats.org/officeDocument/2006/relationships" name="Non-current Liabilitie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Quarterly Financial Informati32" sheetId="32" state="visible" r:id="rId32"/>
    <sheet xmlns:r="http://schemas.openxmlformats.org/officeDocument/2006/relationships" name="Description of the Business (De"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counts Receivable and Allow37" sheetId="37" state="visible" r:id="rId37"/>
    <sheet xmlns:r="http://schemas.openxmlformats.org/officeDocument/2006/relationships" name="Property and Equipment and Ot38" sheetId="38" state="visible" r:id="rId38"/>
    <sheet xmlns:r="http://schemas.openxmlformats.org/officeDocument/2006/relationships" name="Capitalized Technology and Co39" sheetId="39" state="visible" r:id="rId39"/>
    <sheet xmlns:r="http://schemas.openxmlformats.org/officeDocument/2006/relationships" name="Non-current Liabilities (Detail" sheetId="40" state="visible" r:id="rId40"/>
    <sheet xmlns:r="http://schemas.openxmlformats.org/officeDocument/2006/relationships" name="Commitments and Contingencies41" sheetId="41" state="visible" r:id="rId41"/>
    <sheet xmlns:r="http://schemas.openxmlformats.org/officeDocument/2006/relationships" name="Income Taxes - Other (Details)" sheetId="42" state="visible" r:id="rId42"/>
    <sheet xmlns:r="http://schemas.openxmlformats.org/officeDocument/2006/relationships" name="Income Taxes - Carryforwards (D" sheetId="43" state="visible" r:id="rId43"/>
    <sheet xmlns:r="http://schemas.openxmlformats.org/officeDocument/2006/relationships" name="Income Taxes, Change in Deferre" sheetId="44" state="visible" r:id="rId44"/>
    <sheet xmlns:r="http://schemas.openxmlformats.org/officeDocument/2006/relationships" name="Stockholders' Equity (Details)" sheetId="45" state="visible" r:id="rId45"/>
    <sheet xmlns:r="http://schemas.openxmlformats.org/officeDocument/2006/relationships" name="Stock-Based Compensation - Expe" sheetId="46" state="visible" r:id="rId46"/>
    <sheet xmlns:r="http://schemas.openxmlformats.org/officeDocument/2006/relationships" name="Stock-Based Compensation - Othe" sheetId="47" state="visible" r:id="rId47"/>
    <sheet xmlns:r="http://schemas.openxmlformats.org/officeDocument/2006/relationships" name="Net Loss per Share - Antidiluti" sheetId="48" state="visible" r:id="rId48"/>
    <sheet xmlns:r="http://schemas.openxmlformats.org/officeDocument/2006/relationships" name="Net Loss per Share - Other (Det" sheetId="49" state="visible" r:id="rId49"/>
    <sheet xmlns:r="http://schemas.openxmlformats.org/officeDocument/2006/relationships" name="Segment and Geographic Inform50" sheetId="50" state="visible" r:id="rId50"/>
    <sheet xmlns:r="http://schemas.openxmlformats.org/officeDocument/2006/relationships" name="Retirement Plan (Details)" sheetId="51" state="visible" r:id="rId51"/>
    <sheet xmlns:r="http://schemas.openxmlformats.org/officeDocument/2006/relationships" name="Related Party Transactions (Det" sheetId="52" state="visible" r:id="rId52"/>
    <sheet xmlns:r="http://schemas.openxmlformats.org/officeDocument/2006/relationships" name="Quarterly Financial Informati53" sheetId="53" state="visible" r:id="rId53"/>
  </sheets>
  <definedNames/>
  <calcPr calcId="124519" fullCalcOnLoad="1"/>
</workbook>
</file>

<file path=xl/sharedStrings.xml><?xml version="1.0" encoding="utf-8"?>
<sst xmlns="http://schemas.openxmlformats.org/spreadsheetml/2006/main" uniqueCount="599">
  <si>
    <t>Document and Entity Information - USD ($)</t>
  </si>
  <si>
    <t>12 Months Ended</t>
  </si>
  <si>
    <t>Dec. 31, 2016</t>
  </si>
  <si>
    <t>Feb. 17, 2017</t>
  </si>
  <si>
    <t>Jun. 30, 2016</t>
  </si>
  <si>
    <t>Document and Entity Information</t>
  </si>
  <si>
    <t>Entity Registrant Name</t>
  </si>
  <si>
    <t>2U,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t>
  </si>
  <si>
    <t>Advances to clients</t>
  </si>
  <si>
    <t>Prepaid expenses and other assets</t>
  </si>
  <si>
    <t>Total current assets</t>
  </si>
  <si>
    <t>Property and equipment, net</t>
  </si>
  <si>
    <t>Capitalized technology and content development costs, net</t>
  </si>
  <si>
    <t>Advances to clients, non-current</t>
  </si>
  <si>
    <t>Prepaid expenses, non-current</t>
  </si>
  <si>
    <t>Other non-current assets</t>
  </si>
  <si>
    <t>Total assets</t>
  </si>
  <si>
    <t>Current liabilities:</t>
  </si>
  <si>
    <t>Accounts payable</t>
  </si>
  <si>
    <t>Accrued compensation and related benefits</t>
  </si>
  <si>
    <t>Accrued expenses and other liabilities</t>
  </si>
  <si>
    <t>Deferred revenue</t>
  </si>
  <si>
    <t>Total current liabilities</t>
  </si>
  <si>
    <t>Non-current liabilities</t>
  </si>
  <si>
    <t>Total liabilities</t>
  </si>
  <si>
    <t>Commitments and contingencies (Note 7)</t>
  </si>
  <si>
    <t xml:space="preserve"> </t>
  </si>
  <si>
    <t>Stockholders' equity:</t>
  </si>
  <si>
    <t>Preferred stock, $0.001 par value, 5,000,000 shares authorized, 0 shares issued and outstanding as of December 31, 2016 and 2015</t>
  </si>
  <si>
    <t>Common stock, $0.001 par value, 200,000,000 shares authorized, 47,151,635 shares issued and outstanding as of December 31,2016; 45,776,455 shares issued and outstanding as of December 31, 2015</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4</t>
  </si>
  <si>
    <t>Consolidated Statements of Operations</t>
  </si>
  <si>
    <t>Revenue</t>
  </si>
  <si>
    <t>Costs and expenses:</t>
  </si>
  <si>
    <t>Servicing and support</t>
  </si>
  <si>
    <t>Technology and content development</t>
  </si>
  <si>
    <t>Program marketing and sales</t>
  </si>
  <si>
    <t>General and administrative</t>
  </si>
  <si>
    <t>Total costs and expenses</t>
  </si>
  <si>
    <t>Loss from operations</t>
  </si>
  <si>
    <t>Other income (expense):</t>
  </si>
  <si>
    <t>Interest expense</t>
  </si>
  <si>
    <t>Interest income</t>
  </si>
  <si>
    <t>Other</t>
  </si>
  <si>
    <t>Total other income (expense)</t>
  </si>
  <si>
    <t>Loss before income taxes</t>
  </si>
  <si>
    <t>Net loss</t>
  </si>
  <si>
    <t>Preferred stock accretion</t>
  </si>
  <si>
    <t>Net loss per share, basic and diluted (in dollars per share)</t>
  </si>
  <si>
    <t>Weighted-average shares of common stock outstanding, basic and diluted (in shares)</t>
  </si>
  <si>
    <t>Consolidated Statements of Changes in Stockholders' Equity (Deficit) - USD ($) $ in Thousands</t>
  </si>
  <si>
    <t>Common Stock.</t>
  </si>
  <si>
    <t>Additional Paid-In Capital</t>
  </si>
  <si>
    <t>Accumulated Deficit</t>
  </si>
  <si>
    <t>Total</t>
  </si>
  <si>
    <t>Balance at Dec. 31, 2013</t>
  </si>
  <si>
    <t>Balance (in shares) at Dec. 31, 2013</t>
  </si>
  <si>
    <t>Increase (Decrease) in Stockholders' Equity</t>
  </si>
  <si>
    <t>Exercise of stock options</t>
  </si>
  <si>
    <t>Exercise of stock options (in shares)</t>
  </si>
  <si>
    <t>Grant of common stock</t>
  </si>
  <si>
    <t>Grant in common stock (in shares)</t>
  </si>
  <si>
    <t>Accretion of issuance costs on redeemable convertible preferred stock</t>
  </si>
  <si>
    <t>Stock-based compensation expense</t>
  </si>
  <si>
    <t>Conversion of redeemable convertible preferred stock to common stock</t>
  </si>
  <si>
    <t>Conversion of redeemable convertible preferred stock to common stock (in shares)</t>
  </si>
  <si>
    <t>Conversion of Series D warrants to common stock warrants</t>
  </si>
  <si>
    <t>Issuance of common stock, net of issuance costs</t>
  </si>
  <si>
    <t>Issuance of common stock, net of issuance costs ( in shares)</t>
  </si>
  <si>
    <t>Exercise of warrants to purchase common stock (in shares)</t>
  </si>
  <si>
    <t>Balance at Dec. 31, 2014</t>
  </si>
  <si>
    <t>Balance (in shares) at Dec. 31, 2014</t>
  </si>
  <si>
    <t>Issuance of common stock in connection with settlement of restricted stock units, net of withholdings</t>
  </si>
  <si>
    <t>Issuance of common stock in connection with settlement of restricted stock units, net of withholdings (in shares)</t>
  </si>
  <si>
    <t>Issuance of common stock award</t>
  </si>
  <si>
    <t>Issuance of common stock award (in share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provided by (used in) operating activities:</t>
  </si>
  <si>
    <t>Depreciation and amortization</t>
  </si>
  <si>
    <t>Charge related to execution of new lease agreement</t>
  </si>
  <si>
    <t>Changes in operating assets and liabilities:</t>
  </si>
  <si>
    <t>(Increase) decrease in accounts receivable, net</t>
  </si>
  <si>
    <t>Increase in advances to clients</t>
  </si>
  <si>
    <t>Increase in prepaid expenses and other current assets</t>
  </si>
  <si>
    <t>(Decrease) increase in accounts payable</t>
  </si>
  <si>
    <t>Increase in accrued compensation and related benefits</t>
  </si>
  <si>
    <t>Increase in accrued expenses and other liabilities</t>
  </si>
  <si>
    <t>Increase in deferred revenue</t>
  </si>
  <si>
    <t>Decrease (increase) in payments to clients</t>
  </si>
  <si>
    <t>Decrease (increase) in other assets and other liabilities, net</t>
  </si>
  <si>
    <t>Net cash provided by (used in) operating activities</t>
  </si>
  <si>
    <t>Cash flows from investing activities</t>
  </si>
  <si>
    <t>Capitalized technology and content development cost expenditures</t>
  </si>
  <si>
    <t>Purchases of property and equipment</t>
  </si>
  <si>
    <t>Net cash used in investing activities</t>
  </si>
  <si>
    <t>Cash flows from financing activities</t>
  </si>
  <si>
    <t>Proceeds from exercise of stock options</t>
  </si>
  <si>
    <t>Proceeds from issuance of common stock, net of offering costs</t>
  </si>
  <si>
    <t>Proceeds from revolving line of credit</t>
  </si>
  <si>
    <t>Payment on revolving line of credit</t>
  </si>
  <si>
    <t>Net cash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Accrued capital expenditures</t>
  </si>
  <si>
    <t>Common stock granted in exchange for consulting services received</t>
  </si>
  <si>
    <t>Description of the Business</t>
  </si>
  <si>
    <t>1. Description of the Business
2U, Inc. (the "Company") was incorporated as 2Tor Inc. in the State of Delaware in April 2008 and changed its name to 2U, Inc. on October 11, 2012. Under long-term agreements, the Company provides an integrated solution comprised of cloud-based software-as-a-service ("SaaS"), fused with technology-enabled services (together, the "Platform"), that allows leading colleges and universities to deliver high-quality online degree programs, extending the universities' reach and distinguishing their brands. The Company's SaaS technology consists of (i) a comprehensive learning environment ("Online Campus"), which acts as the hub for all student and faculty academic and social interaction, and (ii) a comprehensive suite of integrated applications, which the Company uses to launch, operate and support the Company's clients' programs. The Company also provides a suite of technology-enabled services optimized with data analysis and machine learning techniqu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On September 30, 2015, the Company sold 3,625,000 shares of its common stock to the public, including 525,000 shares sold pursuant to the underwriters' over-allotment option, at an issuance price of $34.00 per share. The Company received net proceeds of $117.1 million after deducting underwriting discounts and commissions of $5.5 million and other offering expenses of approximately $0.6 million.</t>
  </si>
  <si>
    <t>Significant Accounting Policies</t>
  </si>
  <si>
    <t>2. Significant Accounting Policies
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Reclassifications
Certain prior period amounts in the consolidated balance sheets, consolidated statements of cash flows and the notes thereto have been reclassified to conform to the current period's presentation. Specifically, capitalized technology costs have been reclassified out of property and equipment and have been combined with capitalized content development costs. These reclassifications had no impact on total assets or investing activities previously reported for any periods presented.
Use of Estimates
The preparation of financial statements in accordance with U.S. GAAP requires management to make certain estimates and assumptions that affect the amounts reported in the consolidated financial statements and accompanying notes. On an ongoing basis, the Company evaluates its estimates, including those related to the useful lives of long-lived assets, fair value measurements and income taxes, among others.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Cash and Cash Equivalents
Cash and cash equivalents consist of bank checking accounts, money market accounts, investments in certificates of deposit that mature in less than three months and highly liquid marketable securities with maturities at the time of purchase of three months or less.
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year ended December 31, 2016, three clients each accounted for 10% or more of the Company's revenue, as follows: $71.0 million, $36.7 million and $22.1 million, which equals 35%, 18% and 11% of total revenue, respectively.
During the year ended December 31, 2015, three clients each accounted for 10% or more of the Company's revenue, as follows: $65.2 million, $23.8 million and $17.6 million, which equals 43%, 16% and 12% of total revenue, respectively.
During the year ended December 31, 2014, three clients each accounted for 10% or more of the Company's revenue, as follows: $61.1 million, $15.9 million and $14.6 million, which equals 55%, 14% and 13% of total revenue, respectively.
As of December 31, 2016, two clients each accounted for 10% or more of the Company's accounts receivable balance, as follows: $5.8 million and $1.4 million, which equals 74% and 17% of total accounts receivable, respectively. As of December 31, 2015, one client accounted for more than 10% of the Company's accounts receivable balance, as follows: $0.2 million, which equals 18% of total accounts receivable.
Accounts Receivable and Allowance for Doubtful Accounts
Accounts receivable are stated at net realizable value. The Company extends a minimal amount of uncollateralized credit to its clients. The Company utilizes the allowance method to provide for doubtful accounts based on management's evaluation of the collectability of the amounts due. The Company's estimate is based on historical collection experience and a review of the current status of accounts receivable. Historically, actual write-offs for uncollectible accounts have not significantly differed from the Company's estimates. As of December 31, 2016 and 2015, the Company determined that no significant allowances for doubtful accounts were necessary.
Fair Value Measurements
The carrying amounts of certain assets and liabilities, including cash and cash equivalents, accounts receivable,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Asset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Level 1 money market investments of $137.9 million and $155.6 million included in cash and cash equivalents as of December 31, 2016 and 2015, respectively.
Advances to Clients
The Company is contractually obligated to pay advances to certain of its clients in order to fund start-up expenses of the program on behalf of the client. Advances to clients are stated at realizable value. Advances are repaid to the Company on terms as required in the respective agreements. The Company recognizes imputed interest income on these advance payments when there is a significant amount of imputed interest.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Useful lives of significant assets are periodically reviewed and adjusted prospectively to reflect the Company's current estimates of the respective assets' expected utility. Repair and maintenance costs are expensed as incurred.
Capitalized Technology and Content Development Costs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on the straight-line method over the estimated useful life of the software, which is generally three years.
The Company works with each client's faculty members to develop and maintain educational content that is delivered to their students through Online Campus. The online content developed jointly by the Company and its clients consists of subjects chosen and taught by clients' faculty members and incorporates references and examples designed to remain relevant over extended periods of time. Online delivery of the content, combined with live, face-to-face instruction, provides the Company with rapid user feedback that it uses to make ongoing corrections, modifications and improvements to the course content. The Company's clients retain all intellectual property rights to the developed content, although the Company retains the rights to the content packaging and delivery mechanisms. Much of the Company's new content development uses proven delivery platforms and is therefore primarily subject-specific in nature. As a result, a significant portion of content development costs qualify for capitalization due to the focus of the Company's development efforts on the unique subject matter of the content. Similar to on-campus programs offered by the Company's clients, the online degree programs enabled by the Company offer numerous courses for each degree. The Company therefore capitalizes its development costs on a course-by-course basis.
The Company develops content on a course-by-course basis in conjunction with the faculty for each client program. The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client into a format suitable for delivery through Online Campus.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Online Campus. Capitalization ends when content has been fully developed by both the Company and the client, at which time amortization of the capitalized content development costs begins. The capitalized costs are recorded on a course-by-course basis and included in capitalized content costs on the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
Other Non-Current Assets
The Company records amounts paid more than 12 months in advance of being incurred as prepaid expenses, non-current. In addition, the Company has certain other assets that are long-term in nature, which are classified as other non-current assets. These consist primarily of other amortizable intangible assets associated with the Company's marketing websites and related domain names and security deposits on leased office facilities.
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technology and content development costs, the costs are grouped by degree vertical, which is the lowest level of independent cash flows. The Company's impairment analysis is based upon cumulative results and forecasted performance. The actual results could vary from the Company's forecasts, especially in relation to recently launched programs. For the years ended December 31, 2016 and 2015, no impairment of long-lived assets was deemed to have occurred.
Revenue Recognition and Deferred Revenue
The Company recognizes revenue when all of the following conditions are met: (i) persuasive evidence of an arrangement exists, (ii) rendering of services is complete, (iii) fees are fixed or determinable and (iv) collection of fees is reasonably assured.
The Company primarily derives its revenue from long-term contracts that typically range from 10 to 15 years in length. Under these contracts, the Company enables access to its Platform to its clients and their faculty and students. The Company is entitled to a contractually specified percentage of net program proceeds from its clients. These net program proceeds represent gross proceeds billed by clients to students, less credit card fees and other specified charges the Company has agreed to exclude in certain of its client contracts.
The Company generates substantially all of its revenue from multiple-deliverable contractual arrangements with its clients. Under each of these arrangements, the Company provides (i) access to Online Campus, which serves as a learning platform for its client's faculty and students and which also enables a comprehensive range of other client functions, (ii) access to operations applications which provide the content management, admissions application processing, customer relationship management, and other functionality necessary to effectively operate the Company's clients' programs and (iii)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In order to treat deliverables in a multiple-deliverable contractual arrangement as separate units of accounting, deliverables must have standalone value upon delivery. The technology-enabled services within the Platform are provided primarily in support of programs delivered through Online Campus, and for students of the programs delivered through Online Campus. Accordingly, the Company has determined that no individual deliverable has standalone value upon delivery and, therefore, deliverables within the Company's multiple-deliverable arrangements do not qualify for treatment as separate units of accounting. Therefore, the Company considers all deliverables to be a single unit of accounting and recognizes revenue from the entire arrangement over the term of the service period.
Advance payments are recorded as deferred revenue until services are delivered or obligations are met, at which time revenue is recognized. Deferred revenue as of a particular balance sheet date represents the excess of amounts received as compared to amounts recognized in revenue in the consolidated statements of operations as of the end of the reporting period, and such amounts are reflected as a current liability on the Company's consolidated balance sheets.
Program Marketing and Sales Expense
The majority of the marketing and sales costs incurred by the Company are directly related to acquiring students for its clients' programs, with lesser amounts related to the Company's own marketing and advertising efforts. For the years ended December 31, 2016, 2015 and 2014, expenses related to the Company's own marketing and advertising efforts were not material. All such costs are expensed as incurred and reported in program marketing and sales expense in the Company's consolidated statements of operations.
Leases
The Company leases all of its office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 and/or rent escalation clauses. The Company defers tenant improvement allowances and amortizes such balances as a reduction of rent expense over the term of the lease. When rent holidays or rent escalations are included in a lease agreement, the Company records a deferred rent asset or liability in the consolidated financial statements, and records these items in rent expense evenly over the term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nsolidated financial statements for lease agreements the require payments in advance or deposits held for security that are refundable, less any damages, at the end of the respective lease.
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adjusted for estimated forfeitures. For awards subject to both performance and service-based vesting conditions, the Company recognizes stock-based compensation expense using an accelerated recognition method when it is probable that the performance condition will be achieved.
Basic and Diluted Loss per Common Share
The Company uses the two-class method to compute net loss per share of common stock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prior to their conversion to common stock) were entitled to participate in distributions, when and if declared by the board of directors, that are made to holders of common stock, and as a result are considered participating securities.
Under the two-class method, for periods with net income, basic net income per share of common stock is computed by dividing the net income attributable to holders of common stock by the weighted-average number of shares of common stock outstanding during the period. Net income attributable to holders of common stock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share of common stock is computed under the two-class method by using the weighted-average number of shares of common stock outstanding, plus, for periods with net income attributable to holders of common stock,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6, 2015 and 2014, basic and diluted loss per share were the same, as the effect of potentially dilutive securities would have been anti-dilutive.
Comprehensive Loss
The Company's net loss equals comprehensive loss for all periods presented as the Company has no material components of other comprehensive income. Therefore, no consolidated statements of comprehensive income are included in the consolidated financial statements for any periods presented.
Recent Accounting Pronouncements
In August 2016, the Financial Accounting Standards Board ("FASB") issued Accounting Standards Update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is adopting this ASU on January 1, 2017, and does not believe that this standard will have a material impact on its consolidated financial position or related disclosures.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November 2015, the FASB issued ASU No. 2015-17, Income Taxes (Topic 740): Balance Sheet Classification of Deferred Taxes . The ASU eliminates the requirement to classify deferred tax assets and liabilities between current and noncurrent. The ASU requires classification of all deferred tax asset and liability balances as noncurrent. The amendments in this ASU are effective for fiscal years beginning after December 15, 2016, with early adoption permitted. Adoption of the ASU is either retrospective to each prior period presented, or prospective. As of December 31, 2015, the Company early adopted the ASU prospectively. Adoption of this standard did not have a material impact on the Company's consolidated financial position or related disclosures.
In April 2015, the FASB issued ASU No. 2015-05, Intangibles—Goodwill and Other—Internal-Use Software (Subtopic 350-40): Customer's Accounting for Fees Paid in a Cloud Computing Arrangement . The ASU provides guidance to customers in a cloud computing arrangement to determine whether the arrangement includes a software license. When a cloud computing arrangement includes a software license, the customer is required to account for the license element of the arrangement consistent with the acquisition of other software licenses. The amendments in this ASU are effective for fiscal years beginning after December 15, 2015. The Company adopted this ASU on January 1, 2016. Adoption of this standard did not have a material impact on the Company's consolidated financial position or related disclosures.
In April 2015, the FASB issued ASU No. 2015-03, Interest—Imputation of Interest (Subtopic 835-30): Simplifying the Presentation of Debt Issuance Costs . The ASU simplifies the presentation of debt issuance costs by requiring that such costs be presented in the consolidated balance sheets as a direct deduction from the carrying value of the associated debt instrument, consistent with debt discounts. Subsequent to the issuance of this ASU, the SEC staff announced that the presentation of debt issuance costs associated with line-of-credit arrangements may be presented as an asset. This announcement was codified by the FASB in ASU No. 2015-15. The amendments in these ASUs are effective for fiscal years beginning after December 15, 2015. The Company adopted this ASU on January 1, 2016. Adoption of this standard did not have a material impact on the Company's consolidated financial position or related disclosures.
In January 2015, the FASB issued ASU No. 2015-01, Income Statement—Extraordinary and Unusual Items (Subtopic 225-20): Simplifying Income Statement Presentation by Eliminating the Concept of Extraordinary Items . The ASU simplifies income statement presentation by eliminating the concept of extraordinary items. The amendments in this ASU are effective for fiscal periods beginning after December 15, 2015. The Company adopted this ASU on January 1, 2016. Adoption of this standard did not have a material impact on the Company's consolidated financial position or related disclosures.
In August 2014, the FASB issued ASU No. 2014-15, Presentation of Financial Statements—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does not expect the new standard to have a significant impact on its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Licensing ; and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s"). The new revenue standards may be applied retrospectively to each prior period presented or retrospectively with the cumulative effect recognized as of the date of adoption. During 2016, the Company has made measurable progress towards completing the evaluation of the potential changes from adopting the new standard on our future financial reporting and disclosures. The Company has engaged an independent third-party expert to assist with the implementation of this standard, has completed the review of the Company's contracts portfolio and has made significant progress in the review of current accounting policies and practices to identify potential differences that could result from applying the requirements of the new standard to our revenue contracts. The Company will continue to evaluate the impact that the new revenue standards will have, if any, on the Company's consolidated financial statements and related disclosures and is still determining the method of adoption that will be elected. The Company will adopt this new standard on January 1, 2018, and plans on giving additional updates on progress made towards adoption and further conclusions in its Form 10-Q's of 2017.</t>
  </si>
  <si>
    <t>Accounts Receivable and Allowance for Doubtful Accounts</t>
  </si>
  <si>
    <t>3. Accounts Receivable and Allowance for Doubtful Accounts
Accounts receivable, net consists of the following:
December 31,
2016
2015
(in thousands)
Accounts receivable
$
$
Other receivables
​
​
​
​
​
​
​
​
Accounts receivable, net
$
$
​
​
​
​
​
​
​
​
​
​
​
​
​
​
​
​
The changes in allowance for doubtful accounts are as follows:
Balance at
Additions Charged
Deductions
Balance at End
(in thousands)
Allowance for doubtful accounts:
Year ended December 31, 2016
$
—
$
—
$
—
$
—
Year ended December 31, 2015
—
—
—
—
Year ended December 31, 2014
—
)
—</t>
  </si>
  <si>
    <t>Property and Equipment and Other Amortizable Intangible Assets</t>
  </si>
  <si>
    <t>4. Property and Equipment and Other Amortizable Intangible Assets
Property and equipment consisted of the following as of:
December 31,
2016
2015
(in thousands)
Computer hardware
$
$
Furniture and office equipment
Leasehold improvements
Leasehold improvements in process
—
​
​
​
​
​
​
​
​
Total
Accumulated depreciation and amortization
)
)
​
​
​
​
​
​
​
​
Property and equipment, net
$
$
​
​
​
​
​
​
​
​
​
​
​
​
​
​
​
​
Other amortizable intangible assets, net
$
$
Depreciation and amortization expense of property and equipment and other amortizable intangible assets was $2.0 million, $1.2 million and $1.0 million for the years ended December 31, 2016, 2015 and 2014, respectively.
As of December 31, 2016, the estimated future depreciation and amortization expense for property and equipment placed in service and other amortizable intangible assets is as follows (in thousands):
2017
$
2018
2019
2020
2021
Thereafter
​
​
​
​
​
Total
$
​
​
​
​
​
​
​
​
​
​</t>
  </si>
  <si>
    <t>Capitalized Technology and Content Development Costs</t>
  </si>
  <si>
    <t>5. Capitalized Technology and Content Development Costs
Capitalized technology and content development costs consisted of the following as of:
December 31, 2016
December 31, 2015
Gross
Accumulated
Net
Gross
Accumulated
Net
(in thousands)
Capitalized technology costs
$
$
)
$
$
$
)
$
Capitalized technology costs in process
—
—
​
​
​
​
​
​
​
​
​
​
​
​
​
​
​
​
​
​
​
​
Total capitalized technology costs
)
)
Capitalized content development costs
)
)
Capitalized content development costs in process
—
—
​
​
​
​
​
​
​
​
​
​
​
​
​
​
​
​
​
​
​
​
Total capitalized content development costs
)
)
​
​
​
​
​
​
​
​
​
​
​
​
​
​
​
​
​
​
​
​
Capitalized technology and content development costs, net
$
$
)
$
$
$
)
$
​
​
​
​
​
​
​
​
​
​
​
​
​
​
​
​
​
​
​
​
​
​
​
​
​
​
​
​
​
​
​
​
​
​
​
​
​
​
​
​
Amortization expense related to capitalized technology was $2.1 million, $1.6 million and $1.4 million for the years ended December 31, 2016, 2015 and 2014, respectively. This expense is included in technology and content development costs in the accompanying consolidated statements of operations.
The Company recorded amortization expense related to capitalized content development costs of $5.7 million, $4.5 million and $3.2 million for the years ended December 31, 2016, 2015 and 2014, respectively.
As of December 31, 2016, the estimated future amortization expense for the capitalized technology and content development costs placed in service is as follows (in thousands):
2017
$
2018
2019
2020
2021
Thereafter
—
​
​
​
​
​
Total
$
​
​
​
​
​
​
​
​
​
​</t>
  </si>
  <si>
    <t>Non-current Liabilities</t>
  </si>
  <si>
    <t>6. Non-current Liabilities
Non-current liabilities consisted of the following as of:
December 31,
2016
2015
(in thousands)
Lease-related liabilities
$
$
Other
​
​
​
​
​
​
​
​
Total non-current liabilities
$
$
​
​
​
​
​
​
​
​
​
​
​
​
​
​
​
​</t>
  </si>
  <si>
    <t>Commitments and Contingencies</t>
  </si>
  <si>
    <t>7. Commitments and Contingencies
Line of Credit
On December 31, 2013, the Company entered into a credit agreement for a revolving line of credit with an aggregate commitment not to exceed $37.0 million. On January 21, 2014, the Company borrowed $5.0 million under this line of credit and repaid this borrowing in full on February 18, 2014.
On December 31, 2015, the Company amended this credit agreement to reduce the aggregate amount it may borrow to $25.0 million, and on January 30, 2017, the Company amended this credit agreement to extend the maturity date through March 1, 2017. No amounts were outstanding under this credit agreement as of December 31, 2016. The Company intends to extend this agreement under comparable terms, prior to expiration.
Certain of the Company's operating lease agreements entered into prior to December 31, 2016 require security deposits in the form of cash or an unconditional, irrevocable letter of credit. As of December 31, 2016, the Company has entered into standby letters of credit totaling $7.1 million, as security deposits for the applicable leased facilities. These letters of credit reduced the aggregate amount the Company may borrow under its revolving line of credit to $17.9 million. In addition, on February 13, 2017, the Company entered into a standby letter of credit totaling $4.4 million, as a security deposit for its leased facility in Brooklyn, New York. This letter of credit reduced the aggregate amount the Company may borrow under its revolving line of credit to $13.5 million.
Under this revolving line of credit, the Company has the option of borrowing funds subject to (i) a base rate, which is equal to 1.5% plus the greater of Comerica Bank's prime rate, the federal funds rate plus 1% or the 30 day LIBOR plus 1%, or (ii) LIBOR plus 2.5%. For amounts borrowed under the base rate, the Company may make interest-only payments quarterly, and may prepay such amounts with no penalty. For amounts borrowed under LIBOR, the Company makes interest-only payments in periods of one, two and three months and will be subject to a prepayment penalty if such borrowed amounts are repaid before the end of the interest period.
Borrowings under the line of credit are collateralized by substantially all of the Company's assets. The availability of borrowings under this credit line is subject to compliance with reporting and financial covenants, including, among other things, that the Company achieves specified minimum three-month trailing revenue levels during the term of the agreement and specified minimum six-month trailing profitability levels for some client programs, measured quarterly. In addition, the Company is required to maintain a minimum adjusted quick ratio, which measures short-term liquidity, of at least 1.10 to 1.00. As of December 31, 2016 and 2015, the Company's adjusted quick ratio was 5.43 and 7.90, respectively.
The covenants under the line of credit also place limitations on the Company's ability to incur additional indebtedness or to prepay permitted indebtedness, grant liens on or security interests in its assets, carry out mergers and acquisitions, dispose of assets, declare, make or pay dividends, make capital expenditures in excess of specified amounts, make investments, loans or advances, enter into transactions with affiliates, amend or modify the terms of material contracts, or change its fiscal year. If the Company is not in compliance with the covenants under the line of credit, after any opportunity to cure such non-compliance, or it otherwise experiences an event of default under the line of credit, the lenders may require repayment in full of all principal and interest outstanding. If the Company fails to repay such amounts, the lenders could foreclose on the assets pledged as collateral under the line of credit. The Company is currently in compliance with all such covenant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Program Marketing and Sales Commitments
Certain of the agreements entered into between the Company and its clients require the Company to commit to meet certain staffing and spending investment thresholds related to program marketing and sales activities. In addition, certain of the agreements require the Company to invest up to agreed upon levels in marketing the programs to achieve specified program performance. The Company believes it is currently in compliance with all such commitments.
Operating Leases
The Company leases office facilities under non-cancelable operating leases in Maryland, New York, California, Colorado, North Carolina, Virginia and Hong Kong. The Company also leases office equipment under non-cancelable leases. As of December 31, 2016, the future minimum lease payments were as follows (in thousands):
2017
$
2018
2019
2020
2021
Thereafter
​
​
​
​
​
Total future minimum lease payments
$
​
​
​
​
​
​
​
​
​
​
The future minimum lease payments due under non-cancelable operating lease arrangements contain fixed rent increases over the term of the lease. Rent expense on these operating leases is recognized over the term of the lease on a straight-line basis. The excess of rent expense over actual lease payments is reported in non-current liabilities in the accompanying consolidated balance sheets. The deferred rent liability related to these leases totaled $2.5 million and $0.6 million as of December 31, 2016 and 2015, respectively. The Company does not have any subleases as of December 31, 2016.
Total rent expense from non-cancelable operating lease agreements (net of sublease income of $0.3 million, $0.3 million and $0.3 million) was $5.8 million, $3.5 million and $2.6 million for the years ended December 31, 2016, 2015 and 2014, respectively.
Fixed Payments to Clients
The Company is contractually obligated to make fixed payments to certain of its clients in exchange for contract extensions and various marketing and other rights. Currently, the future minimum fixed payments to the Company's clients in exchange for contract extensions and various marketing and other rights were as follows (in thousands):
2017
$
2018
2019
2020
2021
Thereafter
​
​
​
​
​
Total future minimum program payments
$
​
​
​
​
​
​
​
​
​
​
Contingent Payments to Clients
The Company has entered into specific program agreements under which it would be obligated to make future minimum program payments to a client in the event that certain program metrics, partially associated with programs not yet launched, are not achieved. Due to the dependency of these calculations on future program launches, the amounts of any associated contingent payments cannot be reasonably estimated at this time. As the Company cannot reasonably estimate the amounts of the contingent payments, and because it believes any contingent payments under this agreement would likely be immaterial, the Company has excluded such payments from the table above.</t>
  </si>
  <si>
    <t>Income Taxes</t>
  </si>
  <si>
    <t>8. Income Taxes
The Company had domestic losses before income taxes of $20.7 million, $26.7 million and $29.0 million for the years ended December 31, 2016, 2015 and 2014, respectively.
A reconciliation between the Company's statutory federal income tax rate and the effective tax rate for the years ended December 31, is as follows:
2016
2015
2014
U.S. statutory federal income tax rate
%
%
%
Increase (decrease) resulting from:
U.S. state income taxes, net of federal benefits
Non-deductible expenses
)
)
)
Change in valuation allowance
)
)
)
Other
)
)
​
​
​
​
​
​
​
​
​
​
​
Effective tax rate
%
%
%
​
​
​
​
​
​
​
​
​
​
​
​
​
​
​
​
​
​
​
​
​
​
The significant components of the Company's deferred tax assets and liabilities as of December 31 are as follows:
2016
2015
(in thousands)
Deferred tax assets:
Accrued expenses and other
$
$
Accrued compensation and related benefits
Rebate reserve
Deferred rent
Stock-based compensation
Net operating loss carryforwards
Valuation allowance
)
)
​
​
​
​
​
​
​
​
Total deferred tax assets
$
$
​
​
​
​
​
​
​
​
​
​
​
​
​
​
​
​
Deferred tax liabilities:
Prepaid expenses
$
)
$
)
Capitalized content development costs
)
)
Capitalized software development costs
)
)
Property and equipment
)
)
​
​
​
​
​
​
​
​
Total deferred tax liabilities
$
)
$
)
​
​
​
​
​
​
​
​
Net deferred tax assets/liabilities
$
—
$
—
​
​
​
​
​
​
​
​
​
​
​
​
​
​
​
​
Deferred tax valuation allowances and changes in deferred tax valuation allowances are as follows:
Balance at
Additions
Deductions
Balance at End
(in thousands)
Income tax valuation allowance:
Year ended December 31, 2016
$
$
$
—
$
Year ended December 31, 2015
—
Year ended December 31, 2014
—
Income taxes are accounted for under the asset and liability method,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 and tax bases of the assets and liabilities using enacted tax rates that are in effect for the year in which the differences are expected to reverse. Deferred tax assets are subject to periodic recoverability assessments. Recognition of deferred tax assets is appropriate only if the likelihood of realization of such assets is more likely than not to occur. Valuation allowances are established, when necessary, to reduce deferred tax assets to the amount that more likely than not will be realized.
At December 31, 2016, the Company had a federal net operating loss ("NOL") carryforward of approximately $198.2 million, which expires between 2029 and 2036. The gross amount of the state NOL carryforwards is equal to or less than the federal NOL carryforwards and expires over various periods based on individual state tax laws. A full valuation allowance has been established to offset the net deferred tax assets as the Company has not generated taxable income since inception and does not have sufficient deferred tax liabilities to recover the deferred tax assets. The total increase in the valuation allowance was $7.6 million for the year ended December 31, 2016. The utilization of the NOL carryforwards to reduce future income taxes will depend on the Company's ability to generate sufficient taxable income prior to the expiration of the NOL carryforwards. In addition, a certain portion of the above NOL carryforwards may be subject to Internal Revenue Code section 382 limitations, which may limit their future use.
The Company completed an analysis of its stock ownership changes through December 31, 2016 in accordance with Internal Revenue Code section 382 and the Treasury Regulations promulgated thereunder, and determined that a greater than fifty percent ownership change of one or more of its 5-percent shareholders occurred. Absent a subsequent ownership change, all of the Company's net operating losses subject to the ownership change should be available. Therefore, despite the fact that an ownership change occurred, such change is not expected to limit the ability of the Company to utilize the carryforward net operating losses of approximately $198.2 million prior to expiration.
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fifty percent, then the tax position is warranted and recognition should be at the highest amount that would be expected to be realized upon settlement. The Company did not identify any tax positions that would be required for inclusion in the financial statements. As of December 31, 2016, the Company had not made any changes to its tax positions since December 31, 2015.
The Company recognizes interest and penalties related to uncertain tax positions in income tax expense. As of December 31, 2016 and 2015, the Company had no accrued interest or penalties related to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2, though the NOL carryforwards can be adjusted upon audit and could impact taxes owed in open tax years. No income tax returns are currently under examination by the taxing authorities.</t>
  </si>
  <si>
    <t>Stockholders' Equity</t>
  </si>
  <si>
    <t>9. Stockholders' Equity
Immediately upon the closing of the IPO on April 2, 2014, the Company's certificate of incorporation was amended and restated to, among other things, authorize 200,000,000 shares of common stock and 5,000,000 shares of preferred stock.
On September 30, 2015, the Company sold 3,625,000 shares of its common stock to the public, including 525,000 shares sold pursuant to the underwriters' over-allotment option. The Company received net proceeds of $117.1 million, which the Company intends to use for general corporate purposes.
As of December 31, 2016, the Company was authorized to issue 205,000,000 total shares of capital stock, consisting of 200,000,000 shares of common stock and 5,000,000 shares of preferred stock. At December 31, 2016, the Company had reserved a total of 9,337,334 of its authorized shares of common stock for future issuance as follows:
Outstanding stock options
Possible future issuance under 2014 Equity Incentive Plan
Outstanding restricted stock units
​
​
​
​
​
Total shares of common stock reserved for future issuance
​
​
​
​
​
​
​
​
​
​
The compensation committee of the Company's board of directors, acting under authority delegated from the board of directors, granted on January 1, 2017, option awards to employees to purchase an aggregate of 2,839 shares of common stock at an exercise price of $30.15 and restricted stock unit awards for an aggregate of 2,875 shares of common stock, in each case under the 2014 Equity Incentive Plan (as defined in Note 9 below).</t>
  </si>
  <si>
    <t>Stock-Based Compensation</t>
  </si>
  <si>
    <t>10. Stock-Based Compensation
The Company provides equity-based compensation awards to employees, independent contractors and directors as an effective means for attracting, retaining and motivating such individuals. The Company maintains two share-based compensation plans: the 2014 Equity Incentive Plan (the "2014 Plan") and the 2008 Stock Incentive Plan (the "2008 Plan"). Upon the effective date of the 2014 Plan in January 2014, the Company ceased using the 2008 Plan to grant new equity awards, and began using the 2014 Plan for grants of new equity awards.
2014 Plan
In February 2014, the Company's stockholders approved the 2014 Plan. The 2014 Plan provides for the grant of incentive stock options to the Company's employees and its parent and subsidiary corporations' employees, and for the grant of nonstatutory stock options, restricted stock awards, restricted stock unit awards, stock appreciation rights, performance stock awards and other forms of stock compensation to the Company's employees, consultants and directors. The 2014 Plan also provides for the grant of performance-based cash awards to the Company's employees, consultants and director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issuance increased by 2,357,579 and 2,288,820 on January 1, 2017 and 2016, respectively, pursuant to the automatic share reserve increase provision under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As of December 31, 2016, the Company had 3,042,163 shares reserved for issuance under the 2014 Plan. Further, as of December 31, 2016, under the 2014 Plan, options to purchase 2,165,914 shares of the Company's common stock were outstanding at a weighted-average exercise price of $19.21 per share and 1,412,934 restricted stock units were outstanding.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Upon the effective date of the 2014 Plan, the Company ceased using the 2008 Plan to grant new equity awards, and began using the 2014 Plan for grants of new equity awards. Accordingly, as of January 30, 2014, no shares were available for future grant under the 2008 Plan. However, the 2008 Plan will continue to govern the terms and conditions of outstanding awards granted thereunder.
As of December 31, 2016, options to purchase 2,716,323 shares of the Company's common stock were outstanding under the 2008 Plan at a weighted-average exercise price of $3.99 per share.
Stock-Based Compensation Expense
Stock-based compensation expense related to stock-based awards is included in the following line items in the accompanying consolidated statements of operations:
Year Ended December 31,
2016
2015
2014
(in thousands)
Servicing and support
$
$
$
Technology and content development
Program marketing and sales
General and administrative
​
​
​
​
​
​
​
​
​
​
​
Total stock-based compensation expense
$
$
$
​
​
​
​
​
​
​
​
​
​
​
​
​
​
​
​
​
​
​
​
​
​
Stock Option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period of four years. Stock options granted under the 2014 Plan and the 2008 Plan are subject to service-based vesting conditions, and generally expire ten years from the grant date.
The Company values stock options using the Black-Scholes-Merton option pricing model, which requires the input of subjective assumptions, including the risk-free interest rate, expected life of the option, expected stock price volatility and dividend yield. Additionally, the recognition of expense requires estimation of the number of options that will ultimately vest and those that will be forfeited. The Company estimates the expected forfeitures of share-based awards at the grant date and recognizes the compensation cost only for those awards expected to vest.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dividends are not expected to be paid in the near future, which is consistent with the Company's history of not paying dividends.
Prior to the IPO, the Company determined for financial reporting purposes the estimated per share fair value of its common stock at various grant dates using contemporaneous valuations performed in accordance with the guidance outlined in the American Institute of Certified Public Accountants Practice Aid, "Valuation of Privately-Held Company Equity Securities Issued as Compensation," also known as the Practice Aid. In conducting the contemporaneous valuations, the Company used relevant information available and considered all objective and subjective factors that it believed to be relevant for each valuation conducted, including management's best estimate of the Company's business condition, prospects and operating performance at each valuation date.
The following table summarizes the assumptions used for estimating the fair value of the stock options granted for the periods presented.
Year Ended December 31,
2016
2015
2014
Risk-free interest rate
1.1% - 1.9%
1.5% - 1.9%
1.7% - 2.1%
Expected term (years)
5.43 - 6.50
5.56 - 6.08
5.11 - 6.25
Expected volatility
50%
50%
50% - 55%
Dividend yield
0%
0%
0%
The following is a summary of the stock option activity for the year ended December 31, 2016:
Number of
Weighted-Average
Weighted-Average
Aggregate
Outstanding balance at December 31, 2015
$
$
Granted
Exercised
)
Forfeited
)
Expired
)
​
​
​
​
​
​
​
​
​
​
​
​
​
​
Outstanding balance at December 31, 2016
​
​
​
​
​
​
​
​
​
​
​
​
​
​
​
​
​
​
​
​
​
​
​
​
​
​
​
​
Exercisable at December 31, 2016
​
​
​
​
​
​
​
​
​
​
​
​
​
​
​
​
​
​
​
​
​
​
​
​
​
​
​
​
Vested and expected to vest at December 31, 2016
​
​
​
​
​
​
​
​
​
​
​
​
​
​
​
​
​
​
​
​
​
​
​
​
​
​
​
​
The weighted-average grant date fair value of the Company's stock options granted during the years ended December 31, 2016, 2015 and 2014 was $11.41, $12.54 and $5.71 per share, respectively.
The total unrecognized compensation cost related to the unvested options as of December 31, 2016 was $11.6 million and will be recognized over a weighted-average period of approximately 2.1 years.
The aggregate intrinsic value of the options exercised during the years ended December 31, 2016, 2015 and 2014 was $24.9 million, $25.8 million and $16.2 million, respectively.
Restricted Stock Units
Throughout 2016 and 2015, the Company granted restricted stock units under the 2014 Plan to the Company's directors and certain of the Company's employee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annual tranches, generally over a period of four years.
The following is a summary of restricted stock unit activity:
Number of
Weighted-Average
Outstanding balance at December 31, 2015
$
Granted
Vested
)
Forfeited
)
​
​
​
​
​
​
​
​
Outstanding balance at December 31, 2016
​
​
​
​
​
​
​
​
​
​
​
​
​
​
​
​
The total compensation cost related to the nonvested restricted stock units not yet recognized as of December 31, 2016 was $19.2 million and will be recognized over a weighted-average period of approximately 2.4 years.</t>
  </si>
  <si>
    <t>Net Loss per Share</t>
  </si>
  <si>
    <t>11. 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years ended December 31, 2016, 2015 and 2014:
Year Ended December 31,
2016
2015
2014
Stock options
Restricted stock units
Basic and diluted net loss per share attributable to holders of common stock is calculated as follows:
Year Ended December 31,
2016
2015
2014
Numerator (in thousands):
Net loss attributable to holders of common stock
$
)
$
)
$
)
​
​
​
​
​
​
​
​
​
​
​
​
​
​
​
​
​
​
​
​
​
​
Denominator:
Weighted-average shares of common stock outstanding, basic and diluted
​
​
​
​
​
​
​
​
​
​
​
​
​
​
​
​
​
​
​
​
​
​
Net loss per share attributable to holders of common stock, basic and diluted
$
)
$
)
$
)
​
​
​
​
​
​
​
​
​
​
​
​
​
​
​
​
​
​
​
​
​
​</t>
  </si>
  <si>
    <t>Segment and Geographic Information</t>
  </si>
  <si>
    <t>12. 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As such, the Company's operations constitute a single operating segment and one reportable segment. The Company offers similar services to substantially all of its clients, which primarily represent well-recognized nonprofit colleges and universities in the United States. Substantially all assets were held and all revenue was generated in the United States during all periods presented.</t>
  </si>
  <si>
    <t>Retirement Plan</t>
  </si>
  <si>
    <t>13. Retirement Plan
The Company has established a 401(k) plan for eligible employees to contribute up to 100% of their compensation, limited by the IRS-imposed maximum contribution amount. The Company matches 33% of each employee's contribution up to 6% of the employee's salary deferral. For the years ended December 31, 2016, 2015 and 2014, the Company made employer contributions of $1.1 million, $0.8 million and $0.6 million, respectively.</t>
  </si>
  <si>
    <t>Related Party Transactions</t>
  </si>
  <si>
    <t>14. Related Party Transactions
During the years ended December 31, 2016, 2015 and 2014, the Company subleased office space to an entity that was, upon execution of the sublease in 2011, a greater than 5% stockholder. The lease required the subtenant to reimburse the Company for the allocated cost of the office space subleased. For the years ended December 31, 2016, 2015 and 2014, the Company recorded $0.3 million, $0.3 million and $0.3 million, respectively, as rental income from this related entity.
The Company utilized the marketing and event planning services of a company that is partially owned by one of the Company's former executives. The Company recorded $1.4 million, $1.7 million and $1.6 million for the expenses incurred related to the services provided by this related party for the years ended December 31, 2016, 2015 and 2014, respectively. No material amounts were due to the related party or recorded in accounts payable on the consolidated balance sheets as of December 31, 2016 and 2015.</t>
  </si>
  <si>
    <t>Quarterly Financial Information (Unaudited)</t>
  </si>
  <si>
    <t>15. Quarterly Financial Information (Unaudited)
The following tables set forth certain unaudited quarterly financial data for 2016 and 2015.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
$
$
Costs and expenses:
Servicing and support
Technology and content development
Program marketing and sales
General and administrative
​
​
​
​
​
​
​
​
​
​
​
​
​
​
Total costs and expenses
​
​
​
​
​
​
​
​
​
​
​
​
​
​
Loss from operations
)
)
)
)
Other income (expense):
Interest expense
)
)
—
—
Interest income
Other
—
—
—
—
​
​
​
​
​
​
​
​
​
​
​
​
​
​
Total other income (expense)
​
​
​
​
​
​
​
​
​
​
​
​
​
​
Net loss
$
)
$
)
$
)
$
)
​
​
​
​
​
​
​
​
​
​
​
​
​
​
​
​
​
​
​
​
​
​
​
​
​
​
​
​
Net loss per share:
Basic and diluted
$
)
$
)
$
)
$
)
Weighted-average shares used in computing net loss per share:
Basic and diluted
Three Months Ended
March 31,
June 30,
September 30,
December 31,
(in thousands, except share and per share amounts)
Revenue
$
$
$
$
Costs and expenses:
Servicing and support
Technology and content development
Program marketing and sales
General and administrative
​
​
​
​
​
​
​
​
​
​
​
​
​
​
Total costs and expenses
​
​
​
​
​
​
​
​
​
​
​
​
​
​
Loss from operations
)
)
)
)
Other income (expense):
Interest expense
)
)
)
)
Interest income
Other
—
—
)
—
​
​
​
​
​
​
​
​
​
​
​
​
​
​
Total other income (expense)
)
)
)
)
​
​
​
​
​
​
​
​
​
​
​
​
​
​
Net loss
$
)
$
)
$
)
$
)
​
​
​
​
​
​
​
​
​
​
​
​
​
​
​
​
​
​
​
​
​
​
​
​
​
​
​
​
Net loss per share:
Basic and diluted
$
)
$
)
$
)
$
)
Weighted-average shares used in computing net loss per share:
Basic and diluted</t>
  </si>
  <si>
    <t>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si>
  <si>
    <t>Reclassifications</t>
  </si>
  <si>
    <t>Reclassifications
Certain prior period amounts in the consolidated balance sheets, consolidated statements of cash flows and the notes thereto have been reclassified to conform to the current period's presentation. Specifically, capitalized technology costs have been reclassified out of property and equipment and have been combined with capitalized content development costs. These reclassifications had no impact on total assets or investing activities previously reported for any periods presented.</t>
  </si>
  <si>
    <t>Use of Estimates</t>
  </si>
  <si>
    <t>Use of Estimates
The preparation of financial statements in accordance with U.S. GAAP requires management to make certain estimates and assumptions that affect the amounts reported in the consolidated financial statements and accompanying notes. On an ongoing basis, the Company evaluates its estimates, including those related to the useful lives of long-lived assets, fair value measurements and income taxes, among others.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Cash and Cash Equivalents</t>
  </si>
  <si>
    <t>Cash and Cash Equivalents
Cash and cash equivalents consist of bank checking accounts, money market accounts, investments in certificates of deposit that mature in less than three months and highly liquid marketable securities with maturities at the time of purchase of three months or less.</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year ended December 31, 2016, three clients each accounted for 10% or more of the Company's revenue, as follows: $71.0 million, $36.7 million and $22.1 million, which equals 35%, 18% and 11% of total revenue, respectively.
During the year ended December 31, 2015, three clients each accounted for 10% or more of the Company's revenue, as follows: $65.2 million, $23.8 million and $17.6 million, which equals 43%, 16% and 12% of total revenue, respectively.
During the year ended December 31, 2014, three clients each accounted for 10% or more of the Company's revenue, as follows: $61.1 million, $15.9 million and $14.6 million, which equals 55%, 14% and 13% of total revenue, respectively.
As of December 31, 2016, two clients each accounted for 10% or more of the Company's accounts receivable balance, as follows: $5.8 million and $1.4 million, which equals 74% and 17% of total accounts receivable, respectively. As of December 31, 2015, one client accounted for more than 10% of the Company's accounts receivable balance, as follows: $0.2 million, which equals 18% of total accounts receivable.</t>
  </si>
  <si>
    <t>Accounts Receivable and Allowance for Doubtful Accounts
Accounts receivable are stated at net realizable value. The Company extends a minimal amount of uncollateralized credit to its clients. The Company utilizes the allowance method to provide for doubtful accounts based on management's evaluation of the collectability of the amounts due. The Company's estimate is based on historical collection experience and a review of the current status of accounts receivable. Historically, actual write-offs for uncollectible accounts have not significantly differed from the Company's estimates. As of December 31, 2016 and 2015, the Company determined that no significant allowances for doubtful accounts were necessary.</t>
  </si>
  <si>
    <t>Fair Value Measurements</t>
  </si>
  <si>
    <t>Fair Value Measurements
The carrying amounts of certain assets and liabilities, including cash and cash equivalents, accounts receivable,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Asset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Level 1 money market investments of $137.9 million and $155.6 million included in cash and cash equivalents as of December 31, 2016 and 2015, respectively.</t>
  </si>
  <si>
    <t>Advances to Clients</t>
  </si>
  <si>
    <t>Advances to Clients
The Company is contractually obligated to pay advances to certain of its clients in order to fund start-up expenses of the program on behalf of the client. Advances to clients are stated at realizable value. Advances are repaid to the Company on terms as required in the respective agreements. The Company recognizes imputed interest income on these advance payments when there is a significant amount of imputed interest.</t>
  </si>
  <si>
    <t>Property and Equipment</t>
  </si>
  <si>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Useful lives of significant assets are periodically reviewed and adjusted prospectively to reflect the Company's current estimates of the respective assets' expected utility. Repair and maintenance costs are expensed as incurred.</t>
  </si>
  <si>
    <t>Capitalized Technology and Content Development Costs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on the straight-line method over the estimated useful life of the software, which is generally three years.
The Company works with each client's faculty members to develop and maintain educational content that is delivered to their students through Online Campus. The online content developed jointly by the Company and its clients consists of subjects chosen and taught by clients' faculty members and incorporates references and examples designed to remain relevant over extended periods of time. Online delivery of the content, combined with live, face-to-face instruction, provides the Company with rapid user feedback that it uses to make ongoing corrections, modifications and improvements to the course content. The Company's clients retain all intellectual property rights to the developed content, although the Company retains the rights to the content packaging and delivery mechanisms. Much of the Company's new content development uses proven delivery platforms and is therefore primarily subject-specific in nature. As a result, a significant portion of content development costs qualify for capitalization due to the focus of the Company's development efforts on the unique subject matter of the content. Similar to on-campus programs offered by the Company's clients, the online degree programs enabled by the Company offer numerous courses for each degree. The Company therefore capitalizes its development costs on a course-by-course basis.
The Company develops content on a course-by-course basis in conjunction with the faculty for each client program. The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client into a format suitable for delivery through Online Campus.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Online Campus. Capitalization ends when content has been fully developed by both the Company and the client, at which time amortization of the capitalized content development costs begins. The capitalized costs are recorded on a course-by-course basis and included in capitalized content costs on the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t>
  </si>
  <si>
    <t>Other Non-Current Assets</t>
  </si>
  <si>
    <t>Other Non-Current Assets
The Company records amounts paid more than 12 months in advance of being incurred as prepaid expenses, non-current. In addition, the Company has certain other assets that are long-term in nature, which are classified as other non-current assets. These consist primarily of other amortizable intangible assets associated with the Company's marketing websites and related domain names and security deposits on leased office facilities.</t>
  </si>
  <si>
    <t>Evaluation of Long-Lived Assets</t>
  </si>
  <si>
    <t>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technology and content development costs, the costs are grouped by degree vertical, which is the lowest level of independent cash flows. The Company's impairment analysis is based upon cumulative results and forecasted performance. The actual results could vary from the Company's forecasts, especially in relation to recently launched programs. For the years ended December 31, 2016 and 2015, no impairment of long-lived assets was deemed to have occurred.</t>
  </si>
  <si>
    <t>Revenue Recognition and Deferred Revenue</t>
  </si>
  <si>
    <t>Revenue Recognition and Deferred Revenue
The Company recognizes revenue when all of the following conditions are met: (i) persuasive evidence of an arrangement exists, (ii) rendering of services is complete, (iii) fees are fixed or determinable and (iv) collection of fees is reasonably assured.
The Company primarily derives its revenue from long-term contracts that typically range from 10 to 15 years in length. Under these contracts, the Company enables access to its Platform to its clients and their faculty and students. The Company is entitled to a contractually specified percentage of net program proceeds from its clients. These net program proceeds represent gross proceeds billed by clients to students, less credit card fees and other specified charges the Company has agreed to exclude in certain of its client contracts.
The Company generates substantially all of its revenue from multiple-deliverable contractual arrangements with its clients. Under each of these arrangements, the Company provides (i) access to Online Campus, which serves as a learning platform for its client's faculty and students and which also enables a comprehensive range of other client functions, (ii) access to operations applications which provide the content management, admissions application processing, customer relationship management, and other functionality necessary to effectively operate the Company's clients' programs and (iii)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In order to treat deliverables in a multiple-deliverable contractual arrangement as separate units of accounting, deliverables must have standalone value upon delivery. The technology-enabled services within the Platform are provided primarily in support of programs delivered through Online Campus, and for students of the programs delivered through Online Campus. Accordingly, the Company has determined that no individual deliverable has standalone value upon delivery and, therefore, deliverables within the Company's multiple-deliverable arrangements do not qualify for treatment as separate units of accounting. Therefore, the Company considers all deliverables to be a single unit of accounting and recognizes revenue from the entire arrangement over the term of the service period.
Advance payments are recorded as deferred revenue until services are delivered or obligations are met, at which time revenue is recognized. Deferred revenue as of a particular balance sheet date represents the excess of amounts received as compared to amounts recognized in revenue in the consolidated statements of operations as of the end of the reporting period, and such amounts are reflected as a current liability on the Company's consolidated balance sheets.</t>
  </si>
  <si>
    <t>Program Marketing and Sales Expense</t>
  </si>
  <si>
    <t>Program Marketing and Sales Expense
The majority of the marketing and sales costs incurred by the Company are directly related to acquiring students for its clients' programs, with lesser amounts related to the Company's own marketing and advertising efforts. For the years ended December 31, 2016, 2015 and 2014, expenses related to the Company's own marketing and advertising efforts were not material. All such costs are expensed as incurred and reported in program marketing and sales expense in the Company's consolidated statements of operations.</t>
  </si>
  <si>
    <t>Leases</t>
  </si>
  <si>
    <t>Leases
The Company leases all of its office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 and/or rent escalation clauses. The Company defers tenant improvement allowances and amortizes such balances as a reduction of rent expense over the term of the lease. When rent holidays or rent escalations are included in a lease agreement, the Company records a deferred rent asset or liability in the consolidated financial statements, and records these items in rent expense evenly over the term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nsolidated financial statements for lease agreements the require payments in advance or deposits held for security that are refundable, less any damages, at the end of the respective lease.</t>
  </si>
  <si>
    <t>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adjusted for estimated forfeitures. For awards subject to both performance and service-based vesting conditions, the Company recognizes stock-based compensation expense using an accelerated recognition method when it is probable that the performance condition will be achieved.</t>
  </si>
  <si>
    <t>Basic and Diluted Loss per Common Share</t>
  </si>
  <si>
    <t>Basic and Diluted Loss per Common Share
The Company uses the two-class method to compute net loss per share of common stock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prior to their conversion to common stock) were entitled to participate in distributions, when and if declared by the board of directors, that are made to holders of common stock, and as a result are considered participating securities.
Under the two-class method, for periods with net income, basic net income per share of common stock is computed by dividing the net income attributable to holders of common stock by the weighted-average number of shares of common stock outstanding during the period. Net income attributable to holders of common stock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share of common stock is computed under the two-class method by using the weighted-average number of shares of common stock outstanding, plus, for periods with net income attributable to holders of common stock,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6, 2015 and 2014, basic and diluted loss per share were the same, as the effect of potentially dilutive securities would have been anti-dilutive.</t>
  </si>
  <si>
    <t>Comprehensive Loss</t>
  </si>
  <si>
    <t>Comprehensive Loss
The Company's net loss equals comprehensive loss for all periods presented as the Company has no material components of other comprehensive income. Therefore, no consolidated statements of comprehensive income are included in the consolidated financial statements for any periods presented.</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is adopting this ASU on January 1, 2017, and does not believe that this standard will have a material impact on its consolidated financial position or related disclosures.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November 2015, the FASB issued ASU No. 2015-17, Income Taxes (Topic 740): Balance Sheet Classification of Deferred Taxes . The ASU eliminates the requirement to classify deferred tax assets and liabilities between current and noncurrent. The ASU requires classification of all deferred tax asset and liability balances as noncurrent. The amendments in this ASU are effective for fiscal years beginning after December 15, 2016, with early adoption permitted. Adoption of the ASU is either retrospective to each prior period presented, or prospective. As of December 31, 2015, the Company early adopted the ASU prospectively. Adoption of this standard did not have a material impact on the Company's consolidated financial position or related disclosures.
In April 2015, the FASB issued ASU No. 2015-05, Intangibles—Goodwill and Other—Internal-Use Software (Subtopic 350-40): Customer's Accounting for Fees Paid in a Cloud Computing Arrangement . The ASU provides guidance to customers in a cloud computing arrangement to determine whether the arrangement includes a software license. When a cloud computing arrangement includes a software license, the customer is required to account for the license element of the arrangement consistent with the acquisition of other software licenses. The amendments in this ASU are effective for fiscal years beginning after December 15, 2015. The Company adopted this ASU on January 1, 2016. Adoption of this standard did not have a material impact on the Company's consolidated financial position or related disclosures.
In April 2015, the FASB issued ASU No. 2015-03, Interest—Imputation of Interest (Subtopic 835-30): Simplifying the Presentation of Debt Issuance Costs . The ASU simplifies the presentation of debt issuance costs by requiring that such costs be presented in the consolidated balance sheets as a direct deduction from the carrying value of the associated debt instrument, consistent with debt discounts. Subsequent to the issuance of this ASU, the SEC staff announced that the presentation of debt issuance costs associated with line-of-credit arrangements may be presented as an asset. This announcement was codified by the FASB in ASU No. 2015-15. The amendments in these ASUs are effective for fiscal years beginning after December 15, 2015. The Company adopted this ASU on January 1, 2016. Adoption of this standard did not have a material impact on the Company's consolidated financial position or related disclosures.
In January 2015, the FASB issued ASU No. 2015-01, Income Statement—Extraordinary and Unusual Items (Subtopic 225-20): Simplifying Income Statement Presentation by Eliminating the Concept of Extraordinary Items . The ASU simplifies income statement presentation by eliminating the concept of extraordinary items. The amendments in this ASU are effective for fiscal periods beginning after December 15, 2015. The Company adopted this ASU on January 1, 2016. Adoption of this standard did not have a material impact on the Company's consolidated financial position or related disclosures.
In August 2014, the FASB issued ASU No. 2014-15, Presentation of Financial Statements—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does not expect the new standard to have a significant impact on its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s"). The new revenue standards may be applied retrospectively to each prior period presented or retrospectively with the cumulative effect recognized as of the date of adoption. During 2016, the Company has made measurable progress towards completing the evaluation of the potential changes from adopting the new standard on our future financial reporting and disclosures. The Company has engaged an independent third-party expert to assist with the implementation of this standard, has completed the review of the Company's contracts portfolio and has made significant progress in the review of current accounting policies and practices to identify potential differences that could result from applying the requirements of the new standard to our revenue contracts. The Company will continue to evaluate the impact that the new revenue standards will have, if any, on the Company's consolidated financial statements and related disclosures and is still determining the method of adoption that will be elected. The Company will adopt this new standard on January 1, 2018, and plans on giving additional updates on progress made towards adoption and further conclusions in its Form 10-Q's of 2017.</t>
  </si>
  <si>
    <t>Accounts Receivable and Allowance for Doubtful Accounts (Tables)</t>
  </si>
  <si>
    <t>Schedule of accounts receivable, net</t>
  </si>
  <si>
    <t>December 31,
2016
2015
(in thousands)
Accounts receivable
$
$
Other receivables
​
​
​
​
​
​
​
​
Accounts receivable, net
$
$
​
​
​
​
​
​
​
​
​
​
​
​
​
​
​
​</t>
  </si>
  <si>
    <t>Summary of changes in allowance for doubtful accounts</t>
  </si>
  <si>
    <t>Balance at
Additions Charged
Deductions
Balance at End
(in thousands)
Allowance for doubtful accounts:
Year ended December 31, 2016
$
—
$
—
$
—
$
—
Year ended December 31, 2015
—
—
—
—
Year ended December 31, 2014
—
)
—</t>
  </si>
  <si>
    <t>Property and Equipment and Other Amortizable Intangible Assets (Tables)</t>
  </si>
  <si>
    <t>Schedule of property and equipment</t>
  </si>
  <si>
    <t>December 31,
2016
2015
(in thousands)
Computer hardware
$
$
Furniture and office equipment
Leasehold improvements
Leasehold improvements in process
—
​
​
​
​
​
​
​
​
Total
Accumulated depreciation and amortization
)
)
​
​
​
​
​
​
​
​
Property and equipment, net
$
$
​
​
​
​
​
​
​
​
​
​
​
​
​
​
​
​
Other amortizable intangible assets, net
$
$</t>
  </si>
  <si>
    <t>Schedule of future depreciation and amortization expense for property and equipment placed in service and other amortizable intangible assets</t>
  </si>
  <si>
    <t>As of December 31, 2016, the estimated future depreciation and amortization expense for property and equipment placed in service and other amortizable intangible assets is as follows (in thousands):
2017
$
2018
2019
2020
2021
Thereafter
​
​
​
​
​
Total
$
​
​
​
​
​
​
​
​
​
​</t>
  </si>
  <si>
    <t>Capitalized Technology and Content Development Costs (Tables)</t>
  </si>
  <si>
    <t>Schedule of capitalized technology and content development costs</t>
  </si>
  <si>
    <t>December 31, 2016
December 31, 2015
Gross
Accumulated
Net
Gross
Accumulated
Net
(in thousands)
Capitalized technology costs
$
$
)
$
$
$
)
$
Capitalized technology costs in process
—
—
​
​
​
​
​
​
​
​
​
​
​
​
​
​
​
​
​
​
​
​
Total capitalized technology costs
)
)
Capitalized content development costs
)
)
Capitalized content development costs in process
—
—
​
​
​
​
​
​
​
​
​
​
​
​
​
​
​
​
​
​
​
​
Total capitalized content development costs
)
)
​
​
​
​
​
​
​
​
​
​
​
​
​
​
​
​
​
​
​
​
Capitalized technology and content development costs, net
$
$
)
$
$
$
)
$
​
​
​
​
​
​
​
​
​
​
​
​
​
​
​
​
​
​
​
​
​
​
​
​
​
​
​
​
​
​
​
​
​
​
​
​
​
​
​
​</t>
  </si>
  <si>
    <t>Schedule of estimated future amortization expense for the capitalized technology and content development costs placed in service</t>
  </si>
  <si>
    <t>As of December 31, 2016, the estimated future amortization expense for the capitalized technology and content development costs placed in service is as follows (in thousands):
2017
$
2018
2019
2020
2021
Thereafter
—
​
​
​
​
​
Total
$
​
​
​
​
​
​
​
​
​
​</t>
  </si>
  <si>
    <t>Non-current Liabilities (Tables)</t>
  </si>
  <si>
    <t>Schedule of non-current liabilities</t>
  </si>
  <si>
    <t>December 31,
2016
2015
(in thousands)
Lease-related liabilities
$
$
Other
​
​
​
​
​
​
​
​
Total non-current liabilities
$
$
​
​
​
​
​
​
​
​
​
​
​
​
​
​
​
​</t>
  </si>
  <si>
    <t>Commitments and Contingencies (Tables)</t>
  </si>
  <si>
    <t>Schedule of future minimum lease payments</t>
  </si>
  <si>
    <t>As of December 31, 2016, the future minimum lease payments were as follows (in thousands):
2017
$
2018
2019
2020
2021
Thereafter
​
​
​
​
​
Total future minimum lease payments
$
​
​
​
​
​
​
​
​
​
​</t>
  </si>
  <si>
    <t>Schedule of future minimum program payments for intellectual property and other rights</t>
  </si>
  <si>
    <t>Currently, the future minimum fixed payments to the Company's clients in exchange for contract extensions and various marketing and other rights were as follows (in thousands):
2017
$
2018
2019
2020
2021
Thereafter
​
​
​
​
​
Total future minimum program payments
$
​
​
​
​
​
​
​
​
​
​</t>
  </si>
  <si>
    <t>Income Taxes (Tables)</t>
  </si>
  <si>
    <t>Reconciliation of the statutory federal income tax rate to the actual effective income tax rate</t>
  </si>
  <si>
    <t>2016
2015
2014
U.S. statutory federal income tax rate
%
%
%
Increase (decrease) resulting from:
U.S. state income taxes, net of federal benefits
Non-deductible expenses
)
)
)
Change in valuation allowance
)
)
)
Other
)
)
​
​
​
​
​
​
​
​
​
​
​
Effective tax rate
%
%
%
​
​
​
​
​
​
​
​
​
​
​
​
​
​
​
​
​
​
​
​
​
​</t>
  </si>
  <si>
    <t>Components of the Company's deferred tax assets and liabilities</t>
  </si>
  <si>
    <t>2016
2015
(in thousands)
Deferred tax assets:
Accrued expenses and other
$
$
Accrued compensation and related benefits
Rebate reserve
Deferred rent
Stock-based compensation
Net operating loss carryforwards
Valuation allowance
)
)
​
​
​
​
​
​
​
​
Total deferred tax assets
$
$
​
​
​
​
​
​
​
​
​
​
​
​
​
​
​
​
Deferred tax liabilities:
Prepaid expenses
$
)
$
)
Capitalized content development costs
)
)
Capitalized software development costs
)
)
Property and equipment
)
)
​
​
​
​
​
​
​
​
Total deferred tax liabilities
$
)
$
)
​
​
​
​
​
​
​
​
Net deferred tax assets/liabilities
$
—
$
—
​
​
​
​
​
​
​
​
​
​
​
​
​
​
​
​</t>
  </si>
  <si>
    <t>Summary of deferred tax valuation allowances</t>
  </si>
  <si>
    <t>Balance at
Additions
Deductions
Balance at End
(in thousands)
Income tax valuation allowance:
Year ended December 31, 2016
$
$
$
—
$
Year ended December 31, 2015
—
Year ended December 31, 2014
—</t>
  </si>
  <si>
    <t>Stockholders' Equity (Tables)</t>
  </si>
  <si>
    <t>Schedule of shares of common stock reserved for future issuance</t>
  </si>
  <si>
    <t>Outstanding stock options
Possible future issuance under 2014 Equity Incentive Plan
Outstanding restricted stock units
​
​
​
​
​
Total shares of common stock reserved for future issuance
​
​
​
​
​
​
​
​
​
​</t>
  </si>
  <si>
    <t>Stock-Based Compensation (Tables)</t>
  </si>
  <si>
    <t>Stock options</t>
  </si>
  <si>
    <t>Schedule of stock-based compensation expense included in the consolidated statements of operations</t>
  </si>
  <si>
    <t>Year Ended December 31,
2016
2015
2014
(in thousands)
Servicing and support
$
$
$
Technology and content development
Program marketing and sales
General and administrative
​
​
​
​
​
​
​
​
​
​
​
Total stock-based compensation expense
$
$
$
​
​
​
​
​
​
​
​
​
​
​
​
​
​
​
​
​
​
​
​
​
​</t>
  </si>
  <si>
    <t>Summary assumptions used for estimating the fair value of the stock options granted</t>
  </si>
  <si>
    <t>Year Ended December 31,
2016
2015
2014
Risk-free interest rate
1.1% - 1.9%
1.5% - 1.9%
1.7% - 2.1%
Expected term (years)
5.43 - 6.50
5.56 - 6.08
5.11 - 6.25
Expected volatility
50%
50%
50% - 55%
Dividend yield
0%
0%
0%</t>
  </si>
  <si>
    <t>Summary of stock option activity</t>
  </si>
  <si>
    <t>Number of
Weighted-Average
Weighted-Average
Aggregate
Outstanding balance at December 31, 2015
$
$
Granted
Exercised
)
Forfeited
)
Expired
)
​
​
​
​
​
​
​
​
​
​
​
​
​
​
Outstanding balance at December 31, 2016
​
​
​
​
​
​
​
​
​
​
​
​
​
​
​
​
​
​
​
​
​
​
​
​
​
​
​
​
Exercisable at December 31, 2016
​
​
​
​
​
​
​
​
​
​
​
​
​
​
​
​
​
​
​
​
​
​
​
​
​
​
​
​
Vested and expected to vest at December 31, 2016
​
​
​
​
​
​
​
​
​
​
​
​
​
​
​
​
​
​
​
​
​
​
​
​
​
​
​
​</t>
  </si>
  <si>
    <t>Restricted Stock Units</t>
  </si>
  <si>
    <t>Summary of restricted stock unit activity</t>
  </si>
  <si>
    <t>Number of
Weighted-Average
Outstanding balance at December 31, 2015
$
Granted
Vested
)
Forfeited
)
​
​
​
​
​
​
​
​
Outstanding balance at December 31, 2016
​
​
​
​
​
​
​
​
​
​
​
​
​
​
​
​</t>
  </si>
  <si>
    <t>Net Loss per Share (Tables)</t>
  </si>
  <si>
    <t>Schedule of potential dilutive securities that would have been anti-dilutive due to net loss</t>
  </si>
  <si>
    <t>Year Ended December 31,
2016
2015
2014
Stock options
Restricted stock units</t>
  </si>
  <si>
    <t>Schedule of calculation of basic and diluted net loss per share attributable to common stockholders</t>
  </si>
  <si>
    <t>Year Ended December 31,
2016
2015
2014
Numerator (in thousands):
Net loss attributable to holders of common stock
$
)
$
)
$
)
​
​
​
​
​
​
​
​
​
​
​
​
​
​
​
​
​
​
​
​
​
​
Denominator:
Weighted-average shares of common stock outstanding, basic and diluted
​
​
​
​
​
​
​
​
​
​
​
​
​
​
​
​
​
​
​
​
​
​
Net loss per share attributable to holders of common stock, basic and diluted
$
)
$
)
$
)
​
​
​
​
​
​
​
​
​
​
​
​
​
​
​
​
​
​
​
​
​
​</t>
  </si>
  <si>
    <t>Quarterly Financial Information (Unaudited) (Tables)</t>
  </si>
  <si>
    <t>Schedule of unaudited quarterly results</t>
  </si>
  <si>
    <t>Three Months Ended
March 31,
June 30,
September 30,
December 31,
(in thousands, except share and per share amounts)
Revenue
$
$
$
$
Costs and expenses:
Servicing and support
Technology and content development
Program marketing and sales
General and administrative
​
​
​
​
​
​
​
​
​
​
​
​
​
​
Total costs and expenses
​
​
​
​
​
​
​
​
​
​
​
​
​
​
Loss from operations
)
)
)
)
Other income (expense):
Interest expense
)
)
—
—
Interest income
Other
—
—
—
—
​
​
​
​
​
​
​
​
​
​
​
​
​
​
Total other income (expense)
​
​
​
​
​
​
​
​
​
​
​
​
​
​
Net loss
$
)
$
)
$
)
$
)
​
​
​
​
​
​
​
​
​
​
​
​
​
​
​
​
​
​
​
​
​
​
​
​
​
​
​
​
Net loss per share:
Basic and diluted
$
)
$
)
$
)
$
)
Weighted-average shares used in computing net loss per share:
Basic and diluted
Three Months Ended
March 31,
June 30,
September 30,
December 31,
(in thousands, except share and per share amounts)
Revenue
$
$
$
$
Costs and expenses:
Servicing and support
Technology and content development
Program marketing and sales
General and administrative
​
​
​
​
​
​
​
​
​
​
​
​
​
​
Total costs and expenses
​
​
​
​
​
​
​
​
​
​
​
​
​
​
Loss from operations
)
)
)
)
Other income (expense):
Interest expense
)
)
)
)
Interest income
Other
—
—
)
—
​
​
​
​
​
​
​
​
​
​
​
​
​
​
Total other income (expense)
)
)
)
)
​
​
​
​
​
​
​
​
​
​
​
​
​
​
Net loss
$
)
$
)
$
)
$
)
​
​
​
​
​
​
​
​
​
​
​
​
​
​
​
​
​
​
​
​
​
​
​
​
​
​
​
​
Net loss per share:
Basic and diluted
$
)
$
)
$
)
$
)
Weighted-average shares used in computing net loss per share:
Basic and diluted</t>
  </si>
  <si>
    <t>Description of the Business (Details) $ / shares in Units, $ in Millions</t>
  </si>
  <si>
    <t>Sep. 30, 2015USD ($)$ / sharesshares</t>
  </si>
  <si>
    <t>Public Offering</t>
  </si>
  <si>
    <t>Issuance price (in dollars per share) | $ / shares</t>
  </si>
  <si>
    <t>Net proceeds from sale of common stock net accrued costs</t>
  </si>
  <si>
    <t>Underwriting discounts and commissions</t>
  </si>
  <si>
    <t>Offering expenses</t>
  </si>
  <si>
    <t>Public</t>
  </si>
  <si>
    <t>Common stock sold and issued (in shares) | shares</t>
  </si>
  <si>
    <t>Underwriters' over-allotment option</t>
  </si>
  <si>
    <t>Significant Accounting Policies - Concentration Risk (Details) $ in Thousands</t>
  </si>
  <si>
    <t>3 Months Ended</t>
  </si>
  <si>
    <t>Dec. 31, 2016USD ($)</t>
  </si>
  <si>
    <t>Sep. 30, 2016USD ($)</t>
  </si>
  <si>
    <t>Jun. 30, 2016USD ($)</t>
  </si>
  <si>
    <t>Mar. 31, 2016USD ($)</t>
  </si>
  <si>
    <t>Dec. 31, 2015USD ($)</t>
  </si>
  <si>
    <t>Sep. 30, 2015USD ($)</t>
  </si>
  <si>
    <t>Jun. 30, 2015USD ($)</t>
  </si>
  <si>
    <t>Mar. 31, 2015USD ($)</t>
  </si>
  <si>
    <t>Dec. 31, 2016USD ($)item</t>
  </si>
  <si>
    <t>Dec. 31, 2015USD ($)item</t>
  </si>
  <si>
    <t>Dec. 31, 2014USD ($)item</t>
  </si>
  <si>
    <t>Client A</t>
  </si>
  <si>
    <t>Client B</t>
  </si>
  <si>
    <t>Client C</t>
  </si>
  <si>
    <t>Revenue | Customer concentration risk</t>
  </si>
  <si>
    <t>Number of clients who account for more then 10% | item</t>
  </si>
  <si>
    <t>Revenue | Customer concentration risk | Client A</t>
  </si>
  <si>
    <t>Percentage of concentration of credit risk</t>
  </si>
  <si>
    <t>35.00%</t>
  </si>
  <si>
    <t>43.00%</t>
  </si>
  <si>
    <t>55.00%</t>
  </si>
  <si>
    <t>Revenue | Customer concentration risk | Client B</t>
  </si>
  <si>
    <t>18.00%</t>
  </si>
  <si>
    <t>16.00%</t>
  </si>
  <si>
    <t>14.00%</t>
  </si>
  <si>
    <t>Revenue | Customer concentration risk | Client C</t>
  </si>
  <si>
    <t>11.00%</t>
  </si>
  <si>
    <t>12.00%</t>
  </si>
  <si>
    <t>13.00%</t>
  </si>
  <si>
    <t>Accounts receivable | Credit concentration risk</t>
  </si>
  <si>
    <t>Accounts receivable | Credit concentration risk | Client A</t>
  </si>
  <si>
    <t>74.00%</t>
  </si>
  <si>
    <t>Accounts receivable | Credit concentration risk | Client B</t>
  </si>
  <si>
    <t>17.00%</t>
  </si>
  <si>
    <t>Significant Accounting Policies - Fair Value (Details) - USD ($) $ in Millions</t>
  </si>
  <si>
    <t>Recurring basis | Level 1</t>
  </si>
  <si>
    <t>Assets:</t>
  </si>
  <si>
    <t>Cash equivalents</t>
  </si>
  <si>
    <t>Significant Accounting Policies - Other (Details) $ in Millions</t>
  </si>
  <si>
    <t>Dec. 31, 2016USD ($)segment</t>
  </si>
  <si>
    <t>Useful life of capitalized content development costs</t>
  </si>
  <si>
    <t>5 years</t>
  </si>
  <si>
    <t>Impairment of Long-Lived Assets</t>
  </si>
  <si>
    <t>Impairments of long-lived assets | $</t>
  </si>
  <si>
    <t>Number of Reportable Segments | segment</t>
  </si>
  <si>
    <t>Minimum</t>
  </si>
  <si>
    <t>Term of revenue contracts</t>
  </si>
  <si>
    <t>10 years</t>
  </si>
  <si>
    <t>Maximum</t>
  </si>
  <si>
    <t>15 years</t>
  </si>
  <si>
    <t>Computer hardware | Minimum</t>
  </si>
  <si>
    <t>Property and equipment</t>
  </si>
  <si>
    <t>Useful life</t>
  </si>
  <si>
    <t>3 years</t>
  </si>
  <si>
    <t>Computer hardware | Maximum</t>
  </si>
  <si>
    <t>Furniture and office equipment | Minimum</t>
  </si>
  <si>
    <t>Furniture and office equipment | Maximum</t>
  </si>
  <si>
    <t>7 years</t>
  </si>
  <si>
    <t>Leasehold improvements | Minimum</t>
  </si>
  <si>
    <t>4 years</t>
  </si>
  <si>
    <t>Leasehold improvements | Maximum</t>
  </si>
  <si>
    <t>11 years</t>
  </si>
  <si>
    <t>Internally-developed software</t>
  </si>
  <si>
    <t>Accounts Receivable and Allowance for Doubtful Accounts (Details) - USD ($) $ in Thousands</t>
  </si>
  <si>
    <t>Accounts Receivable, Net [Abstract]</t>
  </si>
  <si>
    <t>Accounts receivable</t>
  </si>
  <si>
    <t>Other receivables</t>
  </si>
  <si>
    <t>Allowance for Doubtful Accounts</t>
  </si>
  <si>
    <t>Changes in allowance for doubtful accounts</t>
  </si>
  <si>
    <t>Balance at Beginning of Period</t>
  </si>
  <si>
    <t>Deductions</t>
  </si>
  <si>
    <t>Property and Equipment and Other Amortizable Intangible Assets (Details) - USD ($) $ in Thousands</t>
  </si>
  <si>
    <t>Property and equipment, gross</t>
  </si>
  <si>
    <t>Accumulated depreciation and amortization</t>
  </si>
  <si>
    <t>Other amortizable intangible assets, net</t>
  </si>
  <si>
    <t>Depreciation expense</t>
  </si>
  <si>
    <t>Estimated future depreciation and amortization expense</t>
  </si>
  <si>
    <t>Thereafter</t>
  </si>
  <si>
    <t>Computer hardware</t>
  </si>
  <si>
    <t>Furniture and office equipment</t>
  </si>
  <si>
    <t>Leasehold improvements</t>
  </si>
  <si>
    <t>Leasehold improvements in process</t>
  </si>
  <si>
    <t>Capitalized Technology and Content Development Costs (Details) - USD ($) $ in Thousands</t>
  </si>
  <si>
    <t>Gross Carrying Amount</t>
  </si>
  <si>
    <t>Accumulated Amortization</t>
  </si>
  <si>
    <t>Amortization expense related to capitalized technology costs</t>
  </si>
  <si>
    <t>Amortization expense related to capitalized content development costs</t>
  </si>
  <si>
    <t>Estimated future amortization expense for the capitalized technology and content development costs placed in service</t>
  </si>
  <si>
    <t>Capitalized technology costs</t>
  </si>
  <si>
    <t>Capitalized technology costs in process</t>
  </si>
  <si>
    <t>Capitalized content development costs</t>
  </si>
  <si>
    <t>Capitalized content development costs in process</t>
  </si>
  <si>
    <t>Non-current Liabilities (Details) - USD ($) $ in Thousands</t>
  </si>
  <si>
    <t>Lease-related liabilities</t>
  </si>
  <si>
    <t>Total non-current liabilities</t>
  </si>
  <si>
    <t>Commitments and Contingencies (Details)</t>
  </si>
  <si>
    <t>Feb. 18, 2014USD ($)</t>
  </si>
  <si>
    <t>Jan. 21, 2014USD ($)</t>
  </si>
  <si>
    <t>Dec. 31, 2014USD ($)</t>
  </si>
  <si>
    <t>Feb. 13, 2017USD ($)</t>
  </si>
  <si>
    <t>Dec. 31, 2013USD ($)</t>
  </si>
  <si>
    <t>Line of Credit</t>
  </si>
  <si>
    <t>Aggregate borrowing base</t>
  </si>
  <si>
    <t>Amount borrowed</t>
  </si>
  <si>
    <t>Borrowings repaid</t>
  </si>
  <si>
    <t>Amount outstanding</t>
  </si>
  <si>
    <t>Security deposit</t>
  </si>
  <si>
    <t>Adjusted quick ratio</t>
  </si>
  <si>
    <t>Future minimum lease payments, net of aggregate expected sublease payments</t>
  </si>
  <si>
    <t>Total future minimum lease payments</t>
  </si>
  <si>
    <t>Deferred rent liability</t>
  </si>
  <si>
    <t>Rent expense net of sublease income</t>
  </si>
  <si>
    <t>Sublease income</t>
  </si>
  <si>
    <t>Future minimum program payments for intellectual property and other rights</t>
  </si>
  <si>
    <t>Total future minimum payments to clients</t>
  </si>
  <si>
    <t>Base rate</t>
  </si>
  <si>
    <t>Variable interest rate basis</t>
  </si>
  <si>
    <t>Applicable margin (as a percent)</t>
  </si>
  <si>
    <t>1.50%</t>
  </si>
  <si>
    <t>Federal fund rate</t>
  </si>
  <si>
    <t>1.00%</t>
  </si>
  <si>
    <t>30 days LIBOR</t>
  </si>
  <si>
    <t>30 day LIBOR</t>
  </si>
  <si>
    <t>LIBOR</t>
  </si>
  <si>
    <t>One, two and three months LIBOR</t>
  </si>
  <si>
    <t>2.50%</t>
  </si>
  <si>
    <t>Covenants ratio</t>
  </si>
  <si>
    <t>Leased facility in Brooklyn, New York</t>
  </si>
  <si>
    <t>Income Taxes - Other (Details) - USD ($) $ in Thousands</t>
  </si>
  <si>
    <t>Components of loss before income taxes</t>
  </si>
  <si>
    <t>Domestic losses before income taxes</t>
  </si>
  <si>
    <t>Reconciliation between statutory federal income tax rate and the effective tax rate</t>
  </si>
  <si>
    <t>U.S. statutory federal income tax rate (as a percent)</t>
  </si>
  <si>
    <t>U.S. state income taxes, net of federal benefits (as a percent)</t>
  </si>
  <si>
    <t>5.50%</t>
  </si>
  <si>
    <t>7.70%</t>
  </si>
  <si>
    <t>5.80%</t>
  </si>
  <si>
    <t>Non-deductible expenses (as a percent)</t>
  </si>
  <si>
    <t>(4.40%)</t>
  </si>
  <si>
    <t>(2.00%)</t>
  </si>
  <si>
    <t>(2.80%)</t>
  </si>
  <si>
    <t>Change in valuation allowance (as a percent)</t>
  </si>
  <si>
    <t>(36.60%)</t>
  </si>
  <si>
    <t>(39.10%)</t>
  </si>
  <si>
    <t>(32.40%)</t>
  </si>
  <si>
    <t>Other (as a percent)</t>
  </si>
  <si>
    <t>0.50%</t>
  </si>
  <si>
    <t>(1.60%)</t>
  </si>
  <si>
    <t>(5.60%)</t>
  </si>
  <si>
    <t>Effective tax rate (as a percent)</t>
  </si>
  <si>
    <t>0.00%</t>
  </si>
  <si>
    <t>Deferred tax assets:</t>
  </si>
  <si>
    <t>Accrued expenses and other</t>
  </si>
  <si>
    <t>Rebate reserve</t>
  </si>
  <si>
    <t>Deferred rent</t>
  </si>
  <si>
    <t>Stock-based compensation</t>
  </si>
  <si>
    <t>Net operating loss carryforwards</t>
  </si>
  <si>
    <t>Valuation allowance</t>
  </si>
  <si>
    <t>Total deferred tax assets</t>
  </si>
  <si>
    <t>Deferred tax liabilities:</t>
  </si>
  <si>
    <t>Prepaid expenses</t>
  </si>
  <si>
    <t>Capitalized software development costs</t>
  </si>
  <si>
    <t>Total deferred tax liabilities</t>
  </si>
  <si>
    <t>Income Taxes - Carryforwards (Details) $ in Millions</t>
  </si>
  <si>
    <t>Federal net operating loss carryforwards</t>
  </si>
  <si>
    <t>Increase in valuation allowance</t>
  </si>
  <si>
    <t>Accrued interest or penalties related to uncertain tax positions</t>
  </si>
  <si>
    <t>Income tax returns currently under examination | item</t>
  </si>
  <si>
    <t>Income Taxes, Change in Deferred Tax Valuation Allowance (Details) - Income tax valuation allowance - USD ($) $ in Thousands</t>
  </si>
  <si>
    <t>Additions Charged to Expense</t>
  </si>
  <si>
    <t>Balance at End of Period</t>
  </si>
  <si>
    <t>Stockholders' Equity (Details) - USD ($) $ / shares in Units, $ in Millions</t>
  </si>
  <si>
    <t>Jan. 01, 2017</t>
  </si>
  <si>
    <t>Sep. 30, 2015</t>
  </si>
  <si>
    <t>Jan. 01, 2016</t>
  </si>
  <si>
    <t>Apr. 02, 2014</t>
  </si>
  <si>
    <t>Authorized shares of capital stock</t>
  </si>
  <si>
    <t>Authorized shares of common stock</t>
  </si>
  <si>
    <t>Authorized shares of preferred stock</t>
  </si>
  <si>
    <t>Shares of common stock reserved for future issuance</t>
  </si>
  <si>
    <t>Outstanding stock options</t>
  </si>
  <si>
    <t>Possible future issuance under 2014 Equity Incentive Plan</t>
  </si>
  <si>
    <t>Outstanding restricted stock units</t>
  </si>
  <si>
    <t>Total shares of common stock reserved for future issuance</t>
  </si>
  <si>
    <t>Stockholders equity compensation</t>
  </si>
  <si>
    <t>Granted (in shares)</t>
  </si>
  <si>
    <t>Number of restricted stock units granted (in shares)</t>
  </si>
  <si>
    <t>Equity Incentive Plan 2014</t>
  </si>
  <si>
    <t>Equity Incentive Plan 2014 | Stock options</t>
  </si>
  <si>
    <t>Share Price</t>
  </si>
  <si>
    <t>Shares issued</t>
  </si>
  <si>
    <t>Stock-Based Compensation - Expense (Details) $ / shares in Units, $ in Thousands</t>
  </si>
  <si>
    <t>Jan. 01, 2017shares</t>
  </si>
  <si>
    <t>Dec. 31, 2016USD ($)item$ / sharesshares</t>
  </si>
  <si>
    <t>Dec. 31, 2015USD ($)$ / sharesshares</t>
  </si>
  <si>
    <t>Jan. 01, 2016shares</t>
  </si>
  <si>
    <t>Jan. 30, 2014shares</t>
  </si>
  <si>
    <t>Stock-based compensation expense included in the unaudited condensed consolidated statements of operations</t>
  </si>
  <si>
    <t>Number of share-based employee compensation plans | item</t>
  </si>
  <si>
    <t>Common stock reserved for issuance</t>
  </si>
  <si>
    <t>Stock-based compensation expense | $</t>
  </si>
  <si>
    <t>Option to purchase common stock, outstanding</t>
  </si>
  <si>
    <t>Weighted average exercise price | $ / shares</t>
  </si>
  <si>
    <t>2008 Equity Incentive Plan</t>
  </si>
  <si>
    <t>Number of options or stock awards available for grant under the Plan</t>
  </si>
  <si>
    <t>Shares authorized under the plan</t>
  </si>
  <si>
    <t>Number of shares that may be added to the 2014 Plan</t>
  </si>
  <si>
    <t>Period of annual automatic increase in the number of shares authorized</t>
  </si>
  <si>
    <t>Percentage applied on total number of shares of common stock outstanding on previous calendar year for automatic inclusion in the plan</t>
  </si>
  <si>
    <t>5.00%</t>
  </si>
  <si>
    <t>Equity Incentive Plan 2014 | Maximum</t>
  </si>
  <si>
    <t>Stock-Based Compensation - Other (Details) - USD ($) $ / shares in Units, $ in Thousands</t>
  </si>
  <si>
    <t>Additional disclosures</t>
  </si>
  <si>
    <t>Compensation cost related to the nonvested awards not yet recognized</t>
  </si>
  <si>
    <t>Weighted average period for recognition of compensation cost</t>
  </si>
  <si>
    <t>2 years 1 month 6 days</t>
  </si>
  <si>
    <t>Total unrecognized compensation cost related to unvested RSUs</t>
  </si>
  <si>
    <t>Unrecognized compensation cost period expected to be realized</t>
  </si>
  <si>
    <t>2 years 4 months 24 days</t>
  </si>
  <si>
    <t>Vesting period</t>
  </si>
  <si>
    <t>Expiration period</t>
  </si>
  <si>
    <t>Fair value assumptions and methodology</t>
  </si>
  <si>
    <t>Risk-free interest rate minimum (as a percent)</t>
  </si>
  <si>
    <t>1.10%</t>
  </si>
  <si>
    <t>1.70%</t>
  </si>
  <si>
    <t>Risk-free interest rate maximum (as a percent)</t>
  </si>
  <si>
    <t>1.90%</t>
  </si>
  <si>
    <t>2.10%</t>
  </si>
  <si>
    <t>Expected volatility minimum (as a percent)</t>
  </si>
  <si>
    <t>50.00%</t>
  </si>
  <si>
    <t>Expected volatility (as a percent)</t>
  </si>
  <si>
    <t>Expected volatility maximum (as a percent)</t>
  </si>
  <si>
    <t>Dividend yield (as a percent)</t>
  </si>
  <si>
    <t>Number of Options</t>
  </si>
  <si>
    <t>Outstanding balance at the beginning of the period (in shares)</t>
  </si>
  <si>
    <t>Exercised (in shares)</t>
  </si>
  <si>
    <t>Forfeited (in shares)</t>
  </si>
  <si>
    <t>Expired (in shares)</t>
  </si>
  <si>
    <t>Outstanding balance at the end of the period (in shares)</t>
  </si>
  <si>
    <t>Exercisable at the end of the period (in shares)</t>
  </si>
  <si>
    <t>Vested and expected to vest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Vested and expected to vest at the end of the period (in dollars per share)</t>
  </si>
  <si>
    <t>Weighted average grant date fair value (in dollars per share)</t>
  </si>
  <si>
    <t>Weighted Average Remaining Contractual Term</t>
  </si>
  <si>
    <t>Outstanding balance</t>
  </si>
  <si>
    <t>6 years 3 months 18 days</t>
  </si>
  <si>
    <t>6 years 7 months 28 days</t>
  </si>
  <si>
    <t>Granted</t>
  </si>
  <si>
    <t>9 years</t>
  </si>
  <si>
    <t>Exercised</t>
  </si>
  <si>
    <t>2 years 11 months 9 days</t>
  </si>
  <si>
    <t>Exercisable at the end of the period</t>
  </si>
  <si>
    <t>5 years 4 months 13 days</t>
  </si>
  <si>
    <t>Vested and expected to vest at the end of the period</t>
  </si>
  <si>
    <t>6 years 2 months 27 days</t>
  </si>
  <si>
    <t>Aggregate Intrinsic Value</t>
  </si>
  <si>
    <t>Outstanding balance at the end of the period</t>
  </si>
  <si>
    <t>Aggregate intrinsic value of employee options exercised</t>
  </si>
  <si>
    <t>Summary of shares of common stock granted during the period</t>
  </si>
  <si>
    <t>Number of Shares Underlying Options Granted</t>
  </si>
  <si>
    <t>Exercise Price per Share</t>
  </si>
  <si>
    <t>Estimated Grant Date Fair Value per Share</t>
  </si>
  <si>
    <t>Stock options | Minimum</t>
  </si>
  <si>
    <t>Expected term in (years)</t>
  </si>
  <si>
    <t>5 years 5 months 5 days</t>
  </si>
  <si>
    <t>5 years 6 months 22 days</t>
  </si>
  <si>
    <t>5 years 1 month 10 days</t>
  </si>
  <si>
    <t>Stock options | Maximum</t>
  </si>
  <si>
    <t>6 years 6 months</t>
  </si>
  <si>
    <t>6 years 29 days</t>
  </si>
  <si>
    <t>6 years 3 months</t>
  </si>
  <si>
    <t>Vested (in shares)</t>
  </si>
  <si>
    <t>Weighted-Average Grant-Date Fair value</t>
  </si>
  <si>
    <t>Outstanding at the beginning of the period (in dollars per share)</t>
  </si>
  <si>
    <t>Vested (in dollars per share)</t>
  </si>
  <si>
    <t>Outstanding at the end of the period (in dollars per share)</t>
  </si>
  <si>
    <t>Equity Incentive Plan 2014 | Restricted Stock Units</t>
  </si>
  <si>
    <t>Net Loss per Share - Antidilutive (Details) - shares</t>
  </si>
  <si>
    <t>Potential dilutive securities that would have been anti-dilutive</t>
  </si>
  <si>
    <t>Potential dilutive securities that would have been anti-dilutive due to net loss (in shares)</t>
  </si>
  <si>
    <t>Net Loss per Share - Other (Details) - USD ($) $ / shares in Units, $ in Thousands</t>
  </si>
  <si>
    <t>Sep. 30, 2016</t>
  </si>
  <si>
    <t>Mar. 31, 2016</t>
  </si>
  <si>
    <t>Jun. 30, 2015</t>
  </si>
  <si>
    <t>Mar. 31, 2015</t>
  </si>
  <si>
    <t>Numerator</t>
  </si>
  <si>
    <t>Denominator:</t>
  </si>
  <si>
    <t>Weighted-average shares of common stock outstanding, basic and diluted</t>
  </si>
  <si>
    <t>Segment and Geographic Information (Details)</t>
  </si>
  <si>
    <t>Dec. 31, 2016segment</t>
  </si>
  <si>
    <t>Number of reportable segments</t>
  </si>
  <si>
    <t>Retirement Plan (Details) - USD ($) $ in Millions</t>
  </si>
  <si>
    <t>Eligible Employees to contribute</t>
  </si>
  <si>
    <t>100.00%</t>
  </si>
  <si>
    <t>Employee contribution</t>
  </si>
  <si>
    <t>33.00%</t>
  </si>
  <si>
    <t>Maximum matching contributions as a percentage of eligible compensation</t>
  </si>
  <si>
    <t>6.00%</t>
  </si>
  <si>
    <t>Contributions made by Company</t>
  </si>
  <si>
    <t>Related Party Transactions (Details) - USD ($) $ in Millions</t>
  </si>
  <si>
    <t>Rental income from related entity</t>
  </si>
  <si>
    <t>Executive Officer</t>
  </si>
  <si>
    <t>Expenses incurred related to the services received from related party</t>
  </si>
  <si>
    <t>Ownership interest (as percent)</t>
  </si>
  <si>
    <t>Quarterly Financial Information (Unaudited) (Details) - USD ($) $ / shares in Units, $ in Thousands</t>
  </si>
  <si>
    <t>Basic and diluted (in dollars per share)</t>
  </si>
  <si>
    <t>Weighted-average shares used in computing net loss per share:</t>
  </si>
  <si>
    <t>Basic and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4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36579271</v>
      </c>
    </row>
    <row r="15" spans="1:4">
      <c r="A15" s="4" t="s">
        <v>25</v>
      </c>
      <c r="C15" s="5" t="n">
        <v>4722987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49</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730</v>
      </c>
      <c r="C3" s="6" t="n">
        <v>183729</v>
      </c>
    </row>
    <row r="4" spans="1:3">
      <c r="A4" s="4" t="s">
        <v>33</v>
      </c>
      <c r="B4" s="5" t="n">
        <v>7860</v>
      </c>
      <c r="C4" s="5" t="n">
        <v>975</v>
      </c>
    </row>
    <row r="5" spans="1:3">
      <c r="A5" s="4" t="s">
        <v>34</v>
      </c>
      <c r="B5" s="5" t="n">
        <v>567</v>
      </c>
      <c r="C5" s="5" t="n">
        <v>1508</v>
      </c>
    </row>
    <row r="6" spans="1:3">
      <c r="A6" s="4" t="s">
        <v>35</v>
      </c>
      <c r="B6" s="5" t="n">
        <v>7541</v>
      </c>
      <c r="C6" s="5" t="n">
        <v>6695</v>
      </c>
    </row>
    <row r="7" spans="1:3">
      <c r="A7" s="4" t="s">
        <v>36</v>
      </c>
      <c r="B7" s="5" t="n">
        <v>184698</v>
      </c>
      <c r="C7" s="5" t="n">
        <v>192907</v>
      </c>
    </row>
    <row r="8" spans="1:3">
      <c r="A8" s="4" t="s">
        <v>37</v>
      </c>
      <c r="B8" s="5" t="n">
        <v>15596</v>
      </c>
      <c r="C8" s="5" t="n">
        <v>3621</v>
      </c>
    </row>
    <row r="9" spans="1:3">
      <c r="A9" s="4" t="s">
        <v>38</v>
      </c>
      <c r="B9" s="5" t="n">
        <v>31867</v>
      </c>
      <c r="C9" s="5" t="n">
        <v>22628</v>
      </c>
    </row>
    <row r="10" spans="1:3">
      <c r="A10" s="4" t="s">
        <v>39</v>
      </c>
      <c r="B10" s="5" t="n">
        <v>2100</v>
      </c>
      <c r="C10" s="5" t="n">
        <v>1042</v>
      </c>
    </row>
    <row r="11" spans="1:3">
      <c r="A11" s="4" t="s">
        <v>40</v>
      </c>
      <c r="B11" s="5" t="n">
        <v>7052</v>
      </c>
      <c r="C11" s="5" t="n">
        <v>7099</v>
      </c>
    </row>
    <row r="12" spans="1:3">
      <c r="A12" s="4" t="s">
        <v>41</v>
      </c>
      <c r="B12" s="5" t="n">
        <v>3007</v>
      </c>
      <c r="C12" s="5" t="n">
        <v>3744</v>
      </c>
    </row>
    <row r="13" spans="1:3">
      <c r="A13" s="4" t="s">
        <v>42</v>
      </c>
      <c r="B13" s="5" t="n">
        <v>244320</v>
      </c>
      <c r="C13" s="5" t="n">
        <v>231041</v>
      </c>
    </row>
    <row r="14" spans="1:3">
      <c r="A14" s="3" t="s">
        <v>43</v>
      </c>
    </row>
    <row r="15" spans="1:3">
      <c r="A15" s="4" t="s">
        <v>44</v>
      </c>
      <c r="B15" s="5" t="n">
        <v>3729</v>
      </c>
      <c r="C15" s="5" t="n">
        <v>4544</v>
      </c>
    </row>
    <row r="16" spans="1:3">
      <c r="A16" s="4" t="s">
        <v>45</v>
      </c>
      <c r="B16" s="5" t="n">
        <v>16491</v>
      </c>
      <c r="C16" s="5" t="n">
        <v>13405</v>
      </c>
    </row>
    <row r="17" spans="1:3">
      <c r="A17" s="4" t="s">
        <v>46</v>
      </c>
      <c r="B17" s="5" t="n">
        <v>17712</v>
      </c>
      <c r="C17" s="5" t="n">
        <v>12039</v>
      </c>
    </row>
    <row r="18" spans="1:3">
      <c r="A18" s="4" t="s">
        <v>47</v>
      </c>
      <c r="B18" s="5" t="n">
        <v>3137</v>
      </c>
      <c r="C18" s="5" t="n">
        <v>2609</v>
      </c>
    </row>
    <row r="19" spans="1:3">
      <c r="A19" s="4" t="s">
        <v>48</v>
      </c>
      <c r="B19" s="5" t="n">
        <v>41069</v>
      </c>
      <c r="C19" s="5" t="n">
        <v>32597</v>
      </c>
    </row>
    <row r="20" spans="1:3">
      <c r="A20" s="4" t="s">
        <v>49</v>
      </c>
      <c r="B20" s="5" t="n">
        <v>8014</v>
      </c>
      <c r="C20" s="5" t="n">
        <v>2655</v>
      </c>
    </row>
    <row r="21" spans="1:3">
      <c r="A21" s="4" t="s">
        <v>50</v>
      </c>
      <c r="B21" s="5" t="n">
        <v>49083</v>
      </c>
      <c r="C21" s="5" t="n">
        <v>35252</v>
      </c>
    </row>
    <row r="22" spans="1:3">
      <c r="A22" s="4" t="s">
        <v>51</v>
      </c>
      <c r="B22" s="4" t="s">
        <v>52</v>
      </c>
      <c r="C22" s="4" t="s">
        <v>52</v>
      </c>
    </row>
    <row r="23" spans="1:3">
      <c r="A23" s="3" t="s">
        <v>53</v>
      </c>
    </row>
    <row r="24" spans="1:3">
      <c r="A24" s="4" t="s">
        <v>54</v>
      </c>
      <c r="B24" s="4" t="s">
        <v>52</v>
      </c>
      <c r="C24" s="4" t="s">
        <v>52</v>
      </c>
    </row>
    <row r="25" spans="1:3">
      <c r="A25" s="4" t="s">
        <v>55</v>
      </c>
      <c r="B25" s="5" t="n">
        <v>47</v>
      </c>
      <c r="C25" s="5" t="n">
        <v>46</v>
      </c>
    </row>
    <row r="26" spans="1:3">
      <c r="A26" s="4" t="s">
        <v>56</v>
      </c>
      <c r="B26" s="5" t="n">
        <v>371455</v>
      </c>
      <c r="C26" s="5" t="n">
        <v>351324</v>
      </c>
    </row>
    <row r="27" spans="1:3">
      <c r="A27" s="4" t="s">
        <v>57</v>
      </c>
      <c r="B27" s="5" t="n">
        <v>-176265</v>
      </c>
      <c r="C27" s="5" t="n">
        <v>-155581</v>
      </c>
    </row>
    <row r="28" spans="1:3">
      <c r="A28" s="4" t="s">
        <v>58</v>
      </c>
      <c r="B28" s="5" t="n">
        <v>195237</v>
      </c>
      <c r="C28" s="5" t="n">
        <v>195789</v>
      </c>
    </row>
    <row r="29" spans="1:3">
      <c r="A29" s="4" t="s">
        <v>59</v>
      </c>
      <c r="B29" s="6" t="n">
        <v>244320</v>
      </c>
      <c r="C29" s="6" t="n">
        <v>23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57</v>
      </c>
      <c r="B9" s="4" t="s">
        <v>194</v>
      </c>
    </row>
    <row r="10" spans="1:2">
      <c r="A10" s="4" t="s">
        <v>195</v>
      </c>
      <c r="B10" s="4" t="s">
        <v>196</v>
      </c>
    </row>
    <row r="11" spans="1:2">
      <c r="A11" s="4" t="s">
        <v>197</v>
      </c>
      <c r="B11" s="4" t="s">
        <v>198</v>
      </c>
    </row>
    <row r="12" spans="1:2">
      <c r="A12" s="4" t="s">
        <v>199</v>
      </c>
      <c r="B12" s="4" t="s">
        <v>200</v>
      </c>
    </row>
    <row r="13" spans="1:2">
      <c r="A13" s="4" t="s">
        <v>161</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17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200000000</v>
      </c>
      <c r="C8" s="5" t="n">
        <v>200000000</v>
      </c>
    </row>
    <row r="9" spans="1:3">
      <c r="A9" s="4" t="s">
        <v>68</v>
      </c>
      <c r="B9" s="5" t="n">
        <v>47151635</v>
      </c>
      <c r="C9" s="5" t="n">
        <v>45776455</v>
      </c>
    </row>
    <row r="10" spans="1:3">
      <c r="A10" s="4" t="s">
        <v>69</v>
      </c>
      <c r="B10" s="5" t="n">
        <v>47151635</v>
      </c>
      <c r="C10" s="5" t="n">
        <v>45776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c r="B6" s="4" t="s">
        <v>259</v>
      </c>
    </row>
    <row r="7" spans="1:2">
      <c r="A7" s="4" t="s">
        <v>260</v>
      </c>
    </row>
    <row r="8" spans="1:2">
      <c r="A8" s="4" t="s">
        <v>261</v>
      </c>
      <c r="B8"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7"/>
  </cols>
  <sheetData>
    <row r="1" spans="1:2">
      <c r="A1" s="1" t="s">
        <v>271</v>
      </c>
      <c r="B1" s="2" t="s">
        <v>272</v>
      </c>
    </row>
    <row r="2" spans="1:2">
      <c r="A2" s="3" t="s">
        <v>273</v>
      </c>
    </row>
    <row r="3" spans="1:2">
      <c r="A3" s="4" t="s">
        <v>274</v>
      </c>
      <c r="B3" s="6" t="n">
        <v>34</v>
      </c>
    </row>
    <row r="4" spans="1:2">
      <c r="A4" s="4" t="s">
        <v>275</v>
      </c>
      <c r="B4" s="9" t="n">
        <v>117.1</v>
      </c>
    </row>
    <row r="5" spans="1:2">
      <c r="A5" s="4" t="s">
        <v>276</v>
      </c>
      <c r="B5" s="10" t="n">
        <v>5.5</v>
      </c>
    </row>
    <row r="6" spans="1:2">
      <c r="A6" s="4" t="s">
        <v>277</v>
      </c>
      <c r="B6" s="9" t="n">
        <v>0.6</v>
      </c>
    </row>
    <row r="7" spans="1:2">
      <c r="A7" s="4" t="s">
        <v>278</v>
      </c>
    </row>
    <row r="8" spans="1:2">
      <c r="A8" s="3" t="s">
        <v>273</v>
      </c>
    </row>
    <row r="9" spans="1:2">
      <c r="A9" s="4" t="s">
        <v>279</v>
      </c>
      <c r="B9" s="5" t="n">
        <v>3625000</v>
      </c>
    </row>
    <row r="10" spans="1:2">
      <c r="A10" s="4" t="s">
        <v>280</v>
      </c>
    </row>
    <row r="11" spans="1:2">
      <c r="A11" s="3" t="s">
        <v>273</v>
      </c>
    </row>
    <row r="12" spans="1:2">
      <c r="A12" s="4" t="s">
        <v>279</v>
      </c>
      <c r="B12" s="5" t="n">
        <v>5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r="A1" s="1" t="s">
        <v>281</v>
      </c>
      <c r="B1" s="2" t="s">
        <v>282</v>
      </c>
      <c r="J1" s="2" t="s">
        <v>1</v>
      </c>
    </row>
    <row r="2" spans="1:12">
      <c r="B2" s="2" t="s">
        <v>283</v>
      </c>
      <c r="C2" s="2" t="s">
        <v>284</v>
      </c>
      <c r="D2" s="2" t="s">
        <v>285</v>
      </c>
      <c r="E2" s="2" t="s">
        <v>286</v>
      </c>
      <c r="F2" s="2" t="s">
        <v>287</v>
      </c>
      <c r="G2" s="2" t="s">
        <v>288</v>
      </c>
      <c r="H2" s="2" t="s">
        <v>289</v>
      </c>
      <c r="I2" s="2" t="s">
        <v>290</v>
      </c>
      <c r="J2" s="2" t="s">
        <v>291</v>
      </c>
      <c r="K2" s="2" t="s">
        <v>292</v>
      </c>
      <c r="L2" s="2" t="s">
        <v>293</v>
      </c>
    </row>
    <row r="3" spans="1:12">
      <c r="A3" s="3" t="s">
        <v>192</v>
      </c>
    </row>
    <row r="4" spans="1:12">
      <c r="A4" s="4" t="s">
        <v>73</v>
      </c>
      <c r="B4" s="6" t="n">
        <v>57350</v>
      </c>
      <c r="C4" s="6" t="n">
        <v>51960</v>
      </c>
      <c r="D4" s="6" t="n">
        <v>49110</v>
      </c>
      <c r="E4" s="6" t="n">
        <v>47444</v>
      </c>
      <c r="F4" s="6" t="n">
        <v>43252</v>
      </c>
      <c r="G4" s="6" t="n">
        <v>37092</v>
      </c>
      <c r="H4" s="6" t="n">
        <v>35238</v>
      </c>
      <c r="I4" s="6" t="n">
        <v>34612</v>
      </c>
      <c r="J4" s="6" t="n">
        <v>205864</v>
      </c>
      <c r="K4" s="6" t="n">
        <v>150194</v>
      </c>
      <c r="L4" s="6" t="n">
        <v>110239</v>
      </c>
    </row>
    <row r="5" spans="1:12">
      <c r="A5" s="4" t="s">
        <v>33</v>
      </c>
      <c r="B5" s="5" t="n">
        <v>7860</v>
      </c>
      <c r="F5" s="5" t="n">
        <v>975</v>
      </c>
      <c r="J5" s="5" t="n">
        <v>7860</v>
      </c>
      <c r="K5" s="5" t="n">
        <v>975</v>
      </c>
    </row>
    <row r="6" spans="1:12">
      <c r="A6" s="4" t="s">
        <v>294</v>
      </c>
    </row>
    <row r="7" spans="1:12">
      <c r="A7" s="3" t="s">
        <v>192</v>
      </c>
    </row>
    <row r="8" spans="1:12">
      <c r="A8" s="4" t="s">
        <v>73</v>
      </c>
      <c r="J8" s="5" t="n">
        <v>71000</v>
      </c>
      <c r="K8" s="5" t="n">
        <v>65200</v>
      </c>
      <c r="L8" s="5" t="n">
        <v>61100</v>
      </c>
    </row>
    <row r="9" spans="1:12">
      <c r="A9" s="4" t="s">
        <v>33</v>
      </c>
      <c r="B9" s="5" t="n">
        <v>5800</v>
      </c>
      <c r="F9" s="6" t="n">
        <v>200</v>
      </c>
      <c r="J9" s="5" t="n">
        <v>5800</v>
      </c>
      <c r="K9" s="5" t="n">
        <v>200</v>
      </c>
    </row>
    <row r="10" spans="1:12">
      <c r="A10" s="4" t="s">
        <v>295</v>
      </c>
    </row>
    <row r="11" spans="1:12">
      <c r="A11" s="3" t="s">
        <v>192</v>
      </c>
    </row>
    <row r="12" spans="1:12">
      <c r="A12" s="4" t="s">
        <v>73</v>
      </c>
      <c r="J12" s="5" t="n">
        <v>36700</v>
      </c>
      <c r="K12" s="5" t="n">
        <v>23800</v>
      </c>
      <c r="L12" s="5" t="n">
        <v>15900</v>
      </c>
    </row>
    <row r="13" spans="1:12">
      <c r="A13" s="4" t="s">
        <v>33</v>
      </c>
      <c r="B13" s="6" t="n">
        <v>1400</v>
      </c>
      <c r="J13" s="5" t="n">
        <v>1400</v>
      </c>
    </row>
    <row r="14" spans="1:12">
      <c r="A14" s="4" t="s">
        <v>296</v>
      </c>
    </row>
    <row r="15" spans="1:12">
      <c r="A15" s="3" t="s">
        <v>192</v>
      </c>
    </row>
    <row r="16" spans="1:12">
      <c r="A16" s="4" t="s">
        <v>73</v>
      </c>
      <c r="J16" s="6" t="n">
        <v>22100</v>
      </c>
      <c r="K16" s="6" t="n">
        <v>17600</v>
      </c>
      <c r="L16" s="6" t="n">
        <v>14600</v>
      </c>
    </row>
    <row r="17" spans="1:12">
      <c r="A17" s="4" t="s">
        <v>297</v>
      </c>
    </row>
    <row r="18" spans="1:12">
      <c r="A18" s="3" t="s">
        <v>192</v>
      </c>
    </row>
    <row r="19" spans="1:12">
      <c r="A19" s="4" t="s">
        <v>298</v>
      </c>
      <c r="J19" s="5" t="n">
        <v>3</v>
      </c>
      <c r="K19" s="5" t="n">
        <v>3</v>
      </c>
      <c r="L19" s="5" t="n">
        <v>3</v>
      </c>
    </row>
    <row r="20" spans="1:12">
      <c r="A20" s="4" t="s">
        <v>299</v>
      </c>
    </row>
    <row r="21" spans="1:12">
      <c r="A21" s="3" t="s">
        <v>192</v>
      </c>
    </row>
    <row r="22" spans="1:12">
      <c r="A22" s="4" t="s">
        <v>300</v>
      </c>
      <c r="J22" s="4" t="s">
        <v>301</v>
      </c>
      <c r="K22" s="4" t="s">
        <v>302</v>
      </c>
      <c r="L22" s="4" t="s">
        <v>303</v>
      </c>
    </row>
    <row r="23" spans="1:12">
      <c r="A23" s="4" t="s">
        <v>304</v>
      </c>
    </row>
    <row r="24" spans="1:12">
      <c r="A24" s="3" t="s">
        <v>192</v>
      </c>
    </row>
    <row r="25" spans="1:12">
      <c r="A25" s="4" t="s">
        <v>300</v>
      </c>
      <c r="J25" s="4" t="s">
        <v>305</v>
      </c>
      <c r="K25" s="4" t="s">
        <v>306</v>
      </c>
      <c r="L25" s="4" t="s">
        <v>307</v>
      </c>
    </row>
    <row r="26" spans="1:12">
      <c r="A26" s="4" t="s">
        <v>308</v>
      </c>
    </row>
    <row r="27" spans="1:12">
      <c r="A27" s="3" t="s">
        <v>192</v>
      </c>
    </row>
    <row r="28" spans="1:12">
      <c r="A28" s="4" t="s">
        <v>300</v>
      </c>
      <c r="J28" s="4" t="s">
        <v>309</v>
      </c>
      <c r="K28" s="4" t="s">
        <v>310</v>
      </c>
      <c r="L28" s="4" t="s">
        <v>311</v>
      </c>
    </row>
    <row r="29" spans="1:12">
      <c r="A29" s="4" t="s">
        <v>312</v>
      </c>
    </row>
    <row r="30" spans="1:12">
      <c r="A30" s="3" t="s">
        <v>192</v>
      </c>
    </row>
    <row r="31" spans="1:12">
      <c r="A31" s="4" t="s">
        <v>298</v>
      </c>
      <c r="J31" s="5" t="n">
        <v>2</v>
      </c>
      <c r="K31" s="5" t="n">
        <v>1</v>
      </c>
    </row>
    <row r="32" spans="1:12">
      <c r="A32" s="4" t="s">
        <v>313</v>
      </c>
    </row>
    <row r="33" spans="1:12">
      <c r="A33" s="3" t="s">
        <v>192</v>
      </c>
    </row>
    <row r="34" spans="1:12">
      <c r="A34" s="4" t="s">
        <v>300</v>
      </c>
      <c r="J34" s="4" t="s">
        <v>314</v>
      </c>
      <c r="K34" s="4" t="s">
        <v>305</v>
      </c>
    </row>
    <row r="35" spans="1:12">
      <c r="A35" s="4" t="s">
        <v>315</v>
      </c>
    </row>
    <row r="36" spans="1:12">
      <c r="A36" s="3" t="s">
        <v>192</v>
      </c>
    </row>
    <row r="37" spans="1:12">
      <c r="A37" s="4" t="s">
        <v>300</v>
      </c>
      <c r="K37" s="4" t="s">
        <v>31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7</v>
      </c>
      <c r="B1" s="2" t="s">
        <v>2</v>
      </c>
      <c r="C1" s="2" t="s">
        <v>30</v>
      </c>
    </row>
    <row r="2" spans="1:3">
      <c r="A2" s="4" t="s">
        <v>318</v>
      </c>
    </row>
    <row r="3" spans="1:3">
      <c r="A3" s="3" t="s">
        <v>319</v>
      </c>
    </row>
    <row r="4" spans="1:3">
      <c r="A4" s="4" t="s">
        <v>320</v>
      </c>
      <c r="B4" s="9" t="n">
        <v>137.9</v>
      </c>
      <c r="C4" s="9" t="n">
        <v>15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321</v>
      </c>
      <c r="B1" s="2" t="s">
        <v>1</v>
      </c>
    </row>
    <row r="2" spans="1:3">
      <c r="B2" s="2" t="s">
        <v>322</v>
      </c>
      <c r="C2" s="2" t="s">
        <v>287</v>
      </c>
    </row>
    <row r="3" spans="1:3">
      <c r="A3" s="3" t="s">
        <v>161</v>
      </c>
    </row>
    <row r="4" spans="1:3">
      <c r="A4" s="4" t="s">
        <v>323</v>
      </c>
      <c r="B4" s="4" t="s">
        <v>324</v>
      </c>
    </row>
    <row r="5" spans="1:3">
      <c r="A5" s="3" t="s">
        <v>325</v>
      </c>
    </row>
    <row r="6" spans="1:3">
      <c r="A6" s="4" t="s">
        <v>326</v>
      </c>
      <c r="B6" s="6" t="n">
        <v>0</v>
      </c>
      <c r="C6" s="6" t="n">
        <v>0</v>
      </c>
    </row>
    <row r="7" spans="1:3">
      <c r="A7" s="3" t="s">
        <v>175</v>
      </c>
    </row>
    <row r="8" spans="1:3">
      <c r="A8" s="4" t="s">
        <v>327</v>
      </c>
      <c r="B8" s="5" t="n">
        <v>1</v>
      </c>
    </row>
    <row r="9" spans="1:3">
      <c r="A9" s="4" t="s">
        <v>328</v>
      </c>
    </row>
    <row r="10" spans="1:3">
      <c r="A10" s="3" t="s">
        <v>206</v>
      </c>
    </row>
    <row r="11" spans="1:3">
      <c r="A11" s="4" t="s">
        <v>329</v>
      </c>
      <c r="B11" s="4" t="s">
        <v>330</v>
      </c>
    </row>
    <row r="12" spans="1:3">
      <c r="A12" s="4" t="s">
        <v>331</v>
      </c>
    </row>
    <row r="13" spans="1:3">
      <c r="A13" s="3" t="s">
        <v>206</v>
      </c>
    </row>
    <row r="14" spans="1:3">
      <c r="A14" s="4" t="s">
        <v>329</v>
      </c>
      <c r="B14" s="4" t="s">
        <v>332</v>
      </c>
    </row>
    <row r="15" spans="1:3">
      <c r="A15" s="4" t="s">
        <v>333</v>
      </c>
    </row>
    <row r="16" spans="1:3">
      <c r="A16" s="3" t="s">
        <v>334</v>
      </c>
    </row>
    <row r="17" spans="1:3">
      <c r="A17" s="4" t="s">
        <v>335</v>
      </c>
      <c r="B17" s="4" t="s">
        <v>336</v>
      </c>
    </row>
    <row r="18" spans="1:3">
      <c r="A18" s="4" t="s">
        <v>337</v>
      </c>
    </row>
    <row r="19" spans="1:3">
      <c r="A19" s="3" t="s">
        <v>334</v>
      </c>
    </row>
    <row r="20" spans="1:3">
      <c r="A20" s="4" t="s">
        <v>335</v>
      </c>
      <c r="B20" s="4" t="s">
        <v>324</v>
      </c>
    </row>
    <row r="21" spans="1:3">
      <c r="A21" s="4" t="s">
        <v>338</v>
      </c>
    </row>
    <row r="22" spans="1:3">
      <c r="A22" s="3" t="s">
        <v>334</v>
      </c>
    </row>
    <row r="23" spans="1:3">
      <c r="A23" s="4" t="s">
        <v>335</v>
      </c>
      <c r="B23" s="4" t="s">
        <v>324</v>
      </c>
    </row>
    <row r="24" spans="1:3">
      <c r="A24" s="4" t="s">
        <v>339</v>
      </c>
    </row>
    <row r="25" spans="1:3">
      <c r="A25" s="3" t="s">
        <v>334</v>
      </c>
    </row>
    <row r="26" spans="1:3">
      <c r="A26" s="4" t="s">
        <v>335</v>
      </c>
      <c r="B26" s="4" t="s">
        <v>340</v>
      </c>
    </row>
    <row r="27" spans="1:3">
      <c r="A27" s="4" t="s">
        <v>341</v>
      </c>
    </row>
    <row r="28" spans="1:3">
      <c r="A28" s="3" t="s">
        <v>334</v>
      </c>
    </row>
    <row r="29" spans="1:3">
      <c r="A29" s="4" t="s">
        <v>335</v>
      </c>
      <c r="B29" s="4" t="s">
        <v>342</v>
      </c>
    </row>
    <row r="30" spans="1:3">
      <c r="A30" s="4" t="s">
        <v>343</v>
      </c>
    </row>
    <row r="31" spans="1:3">
      <c r="A31" s="3" t="s">
        <v>334</v>
      </c>
    </row>
    <row r="32" spans="1:3">
      <c r="A32" s="4" t="s">
        <v>335</v>
      </c>
      <c r="B32" s="4" t="s">
        <v>344</v>
      </c>
    </row>
    <row r="33" spans="1:3">
      <c r="A33" s="4" t="s">
        <v>345</v>
      </c>
    </row>
    <row r="34" spans="1:3">
      <c r="A34" s="3" t="s">
        <v>334</v>
      </c>
    </row>
    <row r="35" spans="1:3">
      <c r="A35" s="4" t="s">
        <v>335</v>
      </c>
      <c r="B35"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71</v>
      </c>
      <c r="C2" s="2" t="s">
        <v>2</v>
      </c>
      <c r="D2" s="2" t="s">
        <v>30</v>
      </c>
    </row>
    <row r="3" spans="1:4">
      <c r="A3" s="3" t="s">
        <v>347</v>
      </c>
    </row>
    <row r="4" spans="1:4">
      <c r="A4" s="4" t="s">
        <v>348</v>
      </c>
      <c r="C4" s="6" t="n">
        <v>7859</v>
      </c>
      <c r="D4" s="6" t="n">
        <v>360</v>
      </c>
    </row>
    <row r="5" spans="1:4">
      <c r="A5" s="4" t="s">
        <v>349</v>
      </c>
      <c r="C5" s="5" t="n">
        <v>1</v>
      </c>
      <c r="D5" s="5" t="n">
        <v>615</v>
      </c>
    </row>
    <row r="6" spans="1:4">
      <c r="A6" s="4" t="s">
        <v>33</v>
      </c>
      <c r="C6" s="6" t="n">
        <v>7860</v>
      </c>
      <c r="D6" s="6" t="n">
        <v>975</v>
      </c>
    </row>
    <row r="7" spans="1:4">
      <c r="A7" s="4" t="s">
        <v>350</v>
      </c>
    </row>
    <row r="8" spans="1:4">
      <c r="A8" s="3" t="s">
        <v>351</v>
      </c>
    </row>
    <row r="9" spans="1:4">
      <c r="A9" s="4" t="s">
        <v>352</v>
      </c>
      <c r="B9" s="6" t="n">
        <v>12</v>
      </c>
    </row>
    <row r="10" spans="1:4">
      <c r="A10" s="4" t="s">
        <v>353</v>
      </c>
      <c r="B10" s="6"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71</v>
      </c>
    </row>
    <row r="3" spans="1:4">
      <c r="A3" s="3" t="s">
        <v>334</v>
      </c>
    </row>
    <row r="4" spans="1:4">
      <c r="A4" s="4" t="s">
        <v>355</v>
      </c>
      <c r="B4" s="6" t="n">
        <v>19692</v>
      </c>
      <c r="C4" s="6" t="n">
        <v>6414</v>
      </c>
    </row>
    <row r="5" spans="1:4">
      <c r="A5" s="4" t="s">
        <v>356</v>
      </c>
      <c r="B5" s="5" t="n">
        <v>-4096</v>
      </c>
      <c r="C5" s="5" t="n">
        <v>-2793</v>
      </c>
    </row>
    <row r="6" spans="1:4">
      <c r="A6" s="4" t="s">
        <v>37</v>
      </c>
      <c r="B6" s="5" t="n">
        <v>15596</v>
      </c>
      <c r="C6" s="5" t="n">
        <v>3621</v>
      </c>
    </row>
    <row r="7" spans="1:4">
      <c r="A7" s="4" t="s">
        <v>357</v>
      </c>
      <c r="B7" s="5" t="n">
        <v>2263</v>
      </c>
      <c r="C7" s="5" t="n">
        <v>2396</v>
      </c>
    </row>
    <row r="8" spans="1:4">
      <c r="A8" s="4" t="s">
        <v>358</v>
      </c>
      <c r="B8" s="5" t="n">
        <v>2000</v>
      </c>
      <c r="C8" s="5" t="n">
        <v>1200</v>
      </c>
      <c r="D8" s="6" t="n">
        <v>1000</v>
      </c>
    </row>
    <row r="9" spans="1:4">
      <c r="A9" s="3" t="s">
        <v>359</v>
      </c>
    </row>
    <row r="10" spans="1:4">
      <c r="A10" s="5" t="n">
        <v>2017</v>
      </c>
      <c r="B10" s="5" t="n">
        <v>2279</v>
      </c>
    </row>
    <row r="11" spans="1:4">
      <c r="A11" s="5" t="n">
        <v>2018</v>
      </c>
      <c r="B11" s="5" t="n">
        <v>2035</v>
      </c>
    </row>
    <row r="12" spans="1:4">
      <c r="A12" s="5" t="n">
        <v>2019</v>
      </c>
      <c r="B12" s="5" t="n">
        <v>1723</v>
      </c>
    </row>
    <row r="13" spans="1:4">
      <c r="A13" s="5" t="n">
        <v>2020</v>
      </c>
      <c r="B13" s="5" t="n">
        <v>1434</v>
      </c>
    </row>
    <row r="14" spans="1:4">
      <c r="A14" s="5" t="n">
        <v>2021</v>
      </c>
      <c r="B14" s="5" t="n">
        <v>1187</v>
      </c>
    </row>
    <row r="15" spans="1:4">
      <c r="A15" s="4" t="s">
        <v>360</v>
      </c>
      <c r="B15" s="5" t="n">
        <v>2337</v>
      </c>
    </row>
    <row r="16" spans="1:4">
      <c r="A16" s="4" t="s">
        <v>95</v>
      </c>
      <c r="B16" s="5" t="n">
        <v>10995</v>
      </c>
    </row>
    <row r="17" spans="1:4">
      <c r="A17" s="4" t="s">
        <v>361</v>
      </c>
    </row>
    <row r="18" spans="1:4">
      <c r="A18" s="3" t="s">
        <v>334</v>
      </c>
    </row>
    <row r="19" spans="1:4">
      <c r="A19" s="4" t="s">
        <v>355</v>
      </c>
      <c r="B19" s="5" t="n">
        <v>3935</v>
      </c>
      <c r="C19" s="5" t="n">
        <v>2911</v>
      </c>
    </row>
    <row r="20" spans="1:4">
      <c r="A20" s="4" t="s">
        <v>362</v>
      </c>
    </row>
    <row r="21" spans="1:4">
      <c r="A21" s="3" t="s">
        <v>334</v>
      </c>
    </row>
    <row r="22" spans="1:4">
      <c r="A22" s="4" t="s">
        <v>355</v>
      </c>
      <c r="B22" s="5" t="n">
        <v>2204</v>
      </c>
      <c r="C22" s="5" t="n">
        <v>1666</v>
      </c>
    </row>
    <row r="23" spans="1:4">
      <c r="A23" s="4" t="s">
        <v>363</v>
      </c>
    </row>
    <row r="24" spans="1:4">
      <c r="A24" s="3" t="s">
        <v>334</v>
      </c>
    </row>
    <row r="25" spans="1:4">
      <c r="A25" s="4" t="s">
        <v>355</v>
      </c>
      <c r="B25" s="5" t="n">
        <v>6689</v>
      </c>
      <c r="C25" s="6" t="n">
        <v>1837</v>
      </c>
    </row>
    <row r="26" spans="1:4">
      <c r="A26" s="4" t="s">
        <v>364</v>
      </c>
    </row>
    <row r="27" spans="1:4">
      <c r="A27" s="3" t="s">
        <v>334</v>
      </c>
    </row>
    <row r="28" spans="1:4">
      <c r="A28" s="4" t="s">
        <v>355</v>
      </c>
      <c r="B28" s="6" t="n">
        <v>68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1</v>
      </c>
    </row>
    <row r="3" spans="1:4">
      <c r="A3" s="4" t="s">
        <v>366</v>
      </c>
      <c r="B3" s="6" t="n">
        <v>17100</v>
      </c>
      <c r="C3" s="6" t="n">
        <v>10204</v>
      </c>
    </row>
    <row r="4" spans="1:4">
      <c r="A4" s="4" t="s">
        <v>367</v>
      </c>
      <c r="B4" s="5" t="n">
        <v>-7822</v>
      </c>
      <c r="C4" s="5" t="n">
        <v>-5697</v>
      </c>
    </row>
    <row r="5" spans="1:4">
      <c r="A5" s="4" t="s">
        <v>95</v>
      </c>
      <c r="B5" s="5" t="n">
        <v>9278</v>
      </c>
      <c r="C5" s="5" t="n">
        <v>4507</v>
      </c>
    </row>
    <row r="6" spans="1:4">
      <c r="A6" s="4" t="s">
        <v>366</v>
      </c>
      <c r="B6" s="5" t="n">
        <v>37956</v>
      </c>
      <c r="C6" s="5" t="n">
        <v>29052</v>
      </c>
    </row>
    <row r="7" spans="1:4">
      <c r="A7" s="4" t="s">
        <v>367</v>
      </c>
      <c r="B7" s="5" t="n">
        <v>-15367</v>
      </c>
      <c r="C7" s="5" t="n">
        <v>-10931</v>
      </c>
    </row>
    <row r="8" spans="1:4">
      <c r="A8" s="4" t="s">
        <v>95</v>
      </c>
      <c r="B8" s="5" t="n">
        <v>22589</v>
      </c>
      <c r="C8" s="5" t="n">
        <v>18121</v>
      </c>
    </row>
    <row r="9" spans="1:4">
      <c r="A9" s="4" t="s">
        <v>366</v>
      </c>
      <c r="B9" s="5" t="n">
        <v>55056</v>
      </c>
      <c r="C9" s="5" t="n">
        <v>39256</v>
      </c>
    </row>
    <row r="10" spans="1:4">
      <c r="A10" s="4" t="s">
        <v>367</v>
      </c>
      <c r="B10" s="5" t="n">
        <v>-23189</v>
      </c>
      <c r="C10" s="5" t="n">
        <v>-16628</v>
      </c>
    </row>
    <row r="11" spans="1:4">
      <c r="A11" s="4" t="s">
        <v>95</v>
      </c>
      <c r="B11" s="5" t="n">
        <v>31867</v>
      </c>
      <c r="C11" s="5" t="n">
        <v>22628</v>
      </c>
    </row>
    <row r="12" spans="1:4">
      <c r="A12" s="4" t="s">
        <v>368</v>
      </c>
      <c r="B12" s="5" t="n">
        <v>2100</v>
      </c>
      <c r="C12" s="5" t="n">
        <v>1600</v>
      </c>
      <c r="D12" s="6" t="n">
        <v>1400</v>
      </c>
    </row>
    <row r="13" spans="1:4">
      <c r="A13" s="4" t="s">
        <v>369</v>
      </c>
      <c r="B13" s="5" t="n">
        <v>5700</v>
      </c>
      <c r="C13" s="5" t="n">
        <v>4500</v>
      </c>
      <c r="D13" s="6" t="n">
        <v>3200</v>
      </c>
    </row>
    <row r="14" spans="1:4">
      <c r="A14" s="3" t="s">
        <v>370</v>
      </c>
    </row>
    <row r="15" spans="1:4">
      <c r="A15" s="5" t="n">
        <v>2017</v>
      </c>
      <c r="B15" s="5" t="n">
        <v>8082</v>
      </c>
    </row>
    <row r="16" spans="1:4">
      <c r="A16" s="5" t="n">
        <v>2018</v>
      </c>
      <c r="B16" s="5" t="n">
        <v>6876</v>
      </c>
    </row>
    <row r="17" spans="1:4">
      <c r="A17" s="5" t="n">
        <v>2019</v>
      </c>
      <c r="B17" s="5" t="n">
        <v>4844</v>
      </c>
    </row>
    <row r="18" spans="1:4">
      <c r="A18" s="5" t="n">
        <v>2020</v>
      </c>
      <c r="B18" s="5" t="n">
        <v>2614</v>
      </c>
    </row>
    <row r="19" spans="1:4">
      <c r="A19" s="5" t="n">
        <v>2021</v>
      </c>
      <c r="B19" s="5" t="n">
        <v>736</v>
      </c>
    </row>
    <row r="20" spans="1:4">
      <c r="A20" s="4" t="s">
        <v>95</v>
      </c>
      <c r="B20" s="5" t="n">
        <v>23152</v>
      </c>
    </row>
    <row r="21" spans="1:4">
      <c r="A21" s="4" t="s">
        <v>371</v>
      </c>
    </row>
    <row r="22" spans="1:4">
      <c r="A22" s="4" t="s">
        <v>366</v>
      </c>
      <c r="B22" s="5" t="n">
        <v>12988</v>
      </c>
      <c r="C22" s="5" t="n">
        <v>8564</v>
      </c>
    </row>
    <row r="23" spans="1:4">
      <c r="A23" s="4" t="s">
        <v>367</v>
      </c>
      <c r="B23" s="5" t="n">
        <v>-7822</v>
      </c>
      <c r="C23" s="5" t="n">
        <v>-5697</v>
      </c>
    </row>
    <row r="24" spans="1:4">
      <c r="A24" s="4" t="s">
        <v>95</v>
      </c>
      <c r="B24" s="5" t="n">
        <v>5166</v>
      </c>
      <c r="C24" s="5" t="n">
        <v>2867</v>
      </c>
    </row>
    <row r="25" spans="1:4">
      <c r="A25" s="4" t="s">
        <v>372</v>
      </c>
    </row>
    <row r="26" spans="1:4">
      <c r="A26" s="4" t="s">
        <v>366</v>
      </c>
      <c r="B26" s="5" t="n">
        <v>4112</v>
      </c>
      <c r="C26" s="5" t="n">
        <v>1640</v>
      </c>
    </row>
    <row r="27" spans="1:4">
      <c r="A27" s="4" t="s">
        <v>95</v>
      </c>
      <c r="B27" s="5" t="n">
        <v>4112</v>
      </c>
      <c r="C27" s="5" t="n">
        <v>1640</v>
      </c>
    </row>
    <row r="28" spans="1:4">
      <c r="A28" s="4" t="s">
        <v>373</v>
      </c>
    </row>
    <row r="29" spans="1:4">
      <c r="A29" s="4" t="s">
        <v>366</v>
      </c>
      <c r="B29" s="5" t="n">
        <v>33353</v>
      </c>
      <c r="C29" s="5" t="n">
        <v>24796</v>
      </c>
    </row>
    <row r="30" spans="1:4">
      <c r="A30" s="4" t="s">
        <v>367</v>
      </c>
      <c r="B30" s="5" t="n">
        <v>-15367</v>
      </c>
      <c r="C30" s="5" t="n">
        <v>-10931</v>
      </c>
    </row>
    <row r="31" spans="1:4">
      <c r="A31" s="4" t="s">
        <v>95</v>
      </c>
      <c r="B31" s="5" t="n">
        <v>17986</v>
      </c>
      <c r="C31" s="5" t="n">
        <v>13865</v>
      </c>
    </row>
    <row r="32" spans="1:4">
      <c r="A32" s="4" t="s">
        <v>374</v>
      </c>
    </row>
    <row r="33" spans="1:4">
      <c r="A33" s="4" t="s">
        <v>366</v>
      </c>
      <c r="B33" s="5" t="n">
        <v>4603</v>
      </c>
      <c r="C33" s="5" t="n">
        <v>4256</v>
      </c>
    </row>
    <row r="34" spans="1:4">
      <c r="A34" s="4" t="s">
        <v>95</v>
      </c>
      <c r="B34" s="6" t="n">
        <v>4603</v>
      </c>
      <c r="C34" s="6" t="n">
        <v>42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05864</v>
      </c>
      <c r="C4" s="6" t="n">
        <v>150194</v>
      </c>
      <c r="D4" s="6" t="n">
        <v>110239</v>
      </c>
    </row>
    <row r="5" spans="1:4">
      <c r="A5" s="3" t="s">
        <v>74</v>
      </c>
    </row>
    <row r="6" spans="1:4">
      <c r="A6" s="4" t="s">
        <v>75</v>
      </c>
      <c r="B6" s="5" t="n">
        <v>40982</v>
      </c>
      <c r="C6" s="5" t="n">
        <v>32047</v>
      </c>
      <c r="D6" s="5" t="n">
        <v>26858</v>
      </c>
    </row>
    <row r="7" spans="1:4">
      <c r="A7" s="4" t="s">
        <v>76</v>
      </c>
      <c r="B7" s="5" t="n">
        <v>33283</v>
      </c>
      <c r="C7" s="5" t="n">
        <v>27211</v>
      </c>
      <c r="D7" s="5" t="n">
        <v>22621</v>
      </c>
    </row>
    <row r="8" spans="1:4">
      <c r="A8" s="4" t="s">
        <v>77</v>
      </c>
      <c r="B8" s="5" t="n">
        <v>106610</v>
      </c>
      <c r="C8" s="5" t="n">
        <v>82911</v>
      </c>
      <c r="D8" s="5" t="n">
        <v>65218</v>
      </c>
    </row>
    <row r="9" spans="1:4">
      <c r="A9" s="4" t="s">
        <v>78</v>
      </c>
      <c r="B9" s="5" t="n">
        <v>46021</v>
      </c>
      <c r="C9" s="5" t="n">
        <v>34123</v>
      </c>
      <c r="D9" s="5" t="n">
        <v>23420</v>
      </c>
    </row>
    <row r="10" spans="1:4">
      <c r="A10" s="4" t="s">
        <v>79</v>
      </c>
      <c r="B10" s="5" t="n">
        <v>226896</v>
      </c>
      <c r="C10" s="5" t="n">
        <v>176292</v>
      </c>
      <c r="D10" s="5" t="n">
        <v>138117</v>
      </c>
    </row>
    <row r="11" spans="1:4">
      <c r="A11" s="4" t="s">
        <v>80</v>
      </c>
      <c r="B11" s="5" t="n">
        <v>-21032</v>
      </c>
      <c r="C11" s="5" t="n">
        <v>-26098</v>
      </c>
      <c r="D11" s="5" t="n">
        <v>-27878</v>
      </c>
    </row>
    <row r="12" spans="1:4">
      <c r="A12" s="3" t="s">
        <v>81</v>
      </c>
    </row>
    <row r="13" spans="1:4">
      <c r="A13" s="4" t="s">
        <v>82</v>
      </c>
      <c r="B13" s="5" t="n">
        <v>-35</v>
      </c>
      <c r="C13" s="5" t="n">
        <v>-552</v>
      </c>
      <c r="D13" s="5" t="n">
        <v>-1213</v>
      </c>
    </row>
    <row r="14" spans="1:4">
      <c r="A14" s="4" t="s">
        <v>83</v>
      </c>
      <c r="B14" s="5" t="n">
        <v>383</v>
      </c>
      <c r="C14" s="5" t="n">
        <v>167</v>
      </c>
      <c r="D14" s="5" t="n">
        <v>92</v>
      </c>
    </row>
    <row r="15" spans="1:4">
      <c r="A15" s="4" t="s">
        <v>84</v>
      </c>
      <c r="C15" s="5" t="n">
        <v>-250</v>
      </c>
    </row>
    <row r="16" spans="1:4">
      <c r="A16" s="4" t="s">
        <v>85</v>
      </c>
      <c r="B16" s="5" t="n">
        <v>348</v>
      </c>
      <c r="C16" s="5" t="n">
        <v>-635</v>
      </c>
      <c r="D16" s="5" t="n">
        <v>-1121</v>
      </c>
    </row>
    <row r="17" spans="1:4">
      <c r="A17" s="4" t="s">
        <v>86</v>
      </c>
      <c r="B17" s="5" t="n">
        <v>-20684</v>
      </c>
      <c r="C17" s="5" t="n">
        <v>-26733</v>
      </c>
      <c r="D17" s="5" t="n">
        <v>-28999</v>
      </c>
    </row>
    <row r="18" spans="1:4">
      <c r="A18" s="4" t="s">
        <v>87</v>
      </c>
      <c r="B18" s="6" t="n">
        <v>-20684</v>
      </c>
      <c r="C18" s="6" t="n">
        <v>-26733</v>
      </c>
      <c r="D18" s="5" t="n">
        <v>-28999</v>
      </c>
    </row>
    <row r="19" spans="1:4">
      <c r="A19" s="4" t="s">
        <v>88</v>
      </c>
      <c r="D19" s="6" t="n">
        <v>-89</v>
      </c>
    </row>
    <row r="20" spans="1:4">
      <c r="A20" s="4" t="s">
        <v>89</v>
      </c>
      <c r="B20" s="8" t="n">
        <v>-0.44</v>
      </c>
      <c r="C20" s="8" t="n">
        <v>-0.63</v>
      </c>
      <c r="D20" s="8" t="n">
        <v>-0.91</v>
      </c>
    </row>
    <row r="21" spans="1:4">
      <c r="A21" s="4" t="s">
        <v>90</v>
      </c>
      <c r="B21" s="5" t="n">
        <v>46609751</v>
      </c>
      <c r="C21" s="5" t="n">
        <v>42420356</v>
      </c>
      <c r="D21" s="5" t="n">
        <v>32075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30</v>
      </c>
    </row>
    <row r="2" spans="1:3">
      <c r="A2" s="3" t="s">
        <v>163</v>
      </c>
    </row>
    <row r="3" spans="1:3">
      <c r="A3" s="4" t="s">
        <v>376</v>
      </c>
      <c r="B3" s="6" t="n">
        <v>7620</v>
      </c>
      <c r="C3" s="6" t="n">
        <v>2165</v>
      </c>
    </row>
    <row r="4" spans="1:3">
      <c r="A4" s="4" t="s">
        <v>84</v>
      </c>
      <c r="B4" s="5" t="n">
        <v>394</v>
      </c>
      <c r="C4" s="5" t="n">
        <v>490</v>
      </c>
    </row>
    <row r="5" spans="1:3">
      <c r="A5" s="4" t="s">
        <v>377</v>
      </c>
      <c r="B5" s="6" t="n">
        <v>8014</v>
      </c>
      <c r="C5" s="6" t="n">
        <v>2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378</v>
      </c>
      <c r="B1" s="2" t="s">
        <v>379</v>
      </c>
      <c r="C1" s="2" t="s">
        <v>380</v>
      </c>
      <c r="D1" s="2" t="s">
        <v>283</v>
      </c>
      <c r="E1" s="2" t="s">
        <v>287</v>
      </c>
      <c r="F1" s="2" t="s">
        <v>381</v>
      </c>
      <c r="G1" s="2" t="s">
        <v>382</v>
      </c>
      <c r="H1" s="2" t="s">
        <v>383</v>
      </c>
    </row>
    <row r="2" spans="1:8">
      <c r="A2" s="3" t="s">
        <v>384</v>
      </c>
    </row>
    <row r="3" spans="1:8">
      <c r="A3" s="4" t="s">
        <v>385</v>
      </c>
      <c r="D3" s="6" t="n">
        <v>17900000</v>
      </c>
      <c r="E3" s="6" t="n">
        <v>25000000</v>
      </c>
      <c r="G3" s="6" t="n">
        <v>13500000</v>
      </c>
      <c r="H3" s="6" t="n">
        <v>37000000</v>
      </c>
    </row>
    <row r="4" spans="1:8">
      <c r="A4" s="4" t="s">
        <v>386</v>
      </c>
      <c r="C4" s="6" t="n">
        <v>5000000</v>
      </c>
      <c r="F4" s="6" t="n">
        <v>5000000</v>
      </c>
    </row>
    <row r="5" spans="1:8">
      <c r="A5" s="4" t="s">
        <v>387</v>
      </c>
      <c r="B5" s="6" t="n">
        <v>5000000</v>
      </c>
      <c r="F5" s="5" t="n">
        <v>5000000</v>
      </c>
    </row>
    <row r="6" spans="1:8">
      <c r="A6" s="4" t="s">
        <v>388</v>
      </c>
      <c r="D6" s="5" t="n">
        <v>0</v>
      </c>
    </row>
    <row r="7" spans="1:8">
      <c r="A7" s="4" t="s">
        <v>389</v>
      </c>
      <c r="D7" s="6" t="n">
        <v>7100000</v>
      </c>
    </row>
    <row r="8" spans="1:8">
      <c r="A8" s="4" t="s">
        <v>390</v>
      </c>
      <c r="D8" s="11" t="n">
        <v>5.43</v>
      </c>
      <c r="E8" s="11" t="n">
        <v>7.9</v>
      </c>
    </row>
    <row r="9" spans="1:8">
      <c r="A9" s="3" t="s">
        <v>391</v>
      </c>
    </row>
    <row r="10" spans="1:8">
      <c r="A10" s="5" t="n">
        <v>2017</v>
      </c>
      <c r="D10" s="6" t="n">
        <v>6924000</v>
      </c>
    </row>
    <row r="11" spans="1:8">
      <c r="A11" s="5" t="n">
        <v>2018</v>
      </c>
      <c r="D11" s="5" t="n">
        <v>7829000</v>
      </c>
    </row>
    <row r="12" spans="1:8">
      <c r="A12" s="5" t="n">
        <v>2019</v>
      </c>
      <c r="D12" s="5" t="n">
        <v>8316000</v>
      </c>
    </row>
    <row r="13" spans="1:8">
      <c r="A13" s="5" t="n">
        <v>2020</v>
      </c>
      <c r="D13" s="5" t="n">
        <v>8083000</v>
      </c>
    </row>
    <row r="14" spans="1:8">
      <c r="A14" s="5" t="n">
        <v>2021</v>
      </c>
      <c r="D14" s="5" t="n">
        <v>8820000</v>
      </c>
    </row>
    <row r="15" spans="1:8">
      <c r="A15" s="4" t="s">
        <v>360</v>
      </c>
      <c r="D15" s="5" t="n">
        <v>56219000</v>
      </c>
    </row>
    <row r="16" spans="1:8">
      <c r="A16" s="4" t="s">
        <v>392</v>
      </c>
      <c r="D16" s="5" t="n">
        <v>96191000</v>
      </c>
    </row>
    <row r="17" spans="1:8">
      <c r="A17" s="4" t="s">
        <v>393</v>
      </c>
      <c r="D17" s="5" t="n">
        <v>2500000</v>
      </c>
      <c r="E17" s="6" t="n">
        <v>600000</v>
      </c>
    </row>
    <row r="18" spans="1:8">
      <c r="A18" s="4" t="s">
        <v>394</v>
      </c>
      <c r="D18" s="5" t="n">
        <v>5800000</v>
      </c>
      <c r="E18" s="5" t="n">
        <v>3500000</v>
      </c>
      <c r="F18" s="5" t="n">
        <v>2600000</v>
      </c>
    </row>
    <row r="19" spans="1:8">
      <c r="A19" s="4" t="s">
        <v>395</v>
      </c>
      <c r="D19" s="5" t="n">
        <v>300000</v>
      </c>
      <c r="E19" s="6" t="n">
        <v>300000</v>
      </c>
      <c r="F19" s="6" t="n">
        <v>300000</v>
      </c>
    </row>
    <row r="20" spans="1:8">
      <c r="A20" s="3" t="s">
        <v>396</v>
      </c>
    </row>
    <row r="21" spans="1:8">
      <c r="A21" s="5" t="n">
        <v>2017</v>
      </c>
      <c r="D21" s="5" t="n">
        <v>4978000</v>
      </c>
    </row>
    <row r="22" spans="1:8">
      <c r="A22" s="5" t="n">
        <v>2018</v>
      </c>
      <c r="D22" s="5" t="n">
        <v>3875000</v>
      </c>
    </row>
    <row r="23" spans="1:8">
      <c r="A23" s="5" t="n">
        <v>2019</v>
      </c>
      <c r="D23" s="5" t="n">
        <v>875000</v>
      </c>
    </row>
    <row r="24" spans="1:8">
      <c r="A24" s="5" t="n">
        <v>2020</v>
      </c>
      <c r="D24" s="5" t="n">
        <v>625000</v>
      </c>
    </row>
    <row r="25" spans="1:8">
      <c r="A25" s="5" t="n">
        <v>2021</v>
      </c>
      <c r="D25" s="5" t="n">
        <v>625000</v>
      </c>
    </row>
    <row r="26" spans="1:8">
      <c r="A26" s="4" t="s">
        <v>360</v>
      </c>
      <c r="D26" s="5" t="n">
        <v>5025000</v>
      </c>
    </row>
    <row r="27" spans="1:8">
      <c r="A27" s="4" t="s">
        <v>397</v>
      </c>
      <c r="D27" s="6" t="n">
        <v>16003000</v>
      </c>
    </row>
    <row r="28" spans="1:8">
      <c r="A28" s="4" t="s">
        <v>398</v>
      </c>
    </row>
    <row r="29" spans="1:8">
      <c r="A29" s="3" t="s">
        <v>384</v>
      </c>
    </row>
    <row r="30" spans="1:8">
      <c r="A30" s="4" t="s">
        <v>399</v>
      </c>
      <c r="D30" s="4" t="s">
        <v>398</v>
      </c>
    </row>
    <row r="31" spans="1:8">
      <c r="A31" s="4" t="s">
        <v>400</v>
      </c>
      <c r="D31" s="4" t="s">
        <v>401</v>
      </c>
    </row>
    <row r="32" spans="1:8">
      <c r="A32" s="4" t="s">
        <v>402</v>
      </c>
    </row>
    <row r="33" spans="1:8">
      <c r="A33" s="3" t="s">
        <v>384</v>
      </c>
    </row>
    <row r="34" spans="1:8">
      <c r="A34" s="4" t="s">
        <v>399</v>
      </c>
      <c r="D34" s="4" t="s">
        <v>402</v>
      </c>
    </row>
    <row r="35" spans="1:8">
      <c r="A35" s="4" t="s">
        <v>400</v>
      </c>
      <c r="D35" s="4" t="s">
        <v>403</v>
      </c>
    </row>
    <row r="36" spans="1:8">
      <c r="A36" s="4" t="s">
        <v>404</v>
      </c>
    </row>
    <row r="37" spans="1:8">
      <c r="A37" s="3" t="s">
        <v>384</v>
      </c>
    </row>
    <row r="38" spans="1:8">
      <c r="A38" s="4" t="s">
        <v>399</v>
      </c>
      <c r="D38" s="4" t="s">
        <v>405</v>
      </c>
    </row>
    <row r="39" spans="1:8">
      <c r="A39" s="4" t="s">
        <v>400</v>
      </c>
      <c r="D39" s="4" t="s">
        <v>403</v>
      </c>
    </row>
    <row r="40" spans="1:8">
      <c r="A40" s="4" t="s">
        <v>406</v>
      </c>
    </row>
    <row r="41" spans="1:8">
      <c r="A41" s="3" t="s">
        <v>384</v>
      </c>
    </row>
    <row r="42" spans="1:8">
      <c r="A42" s="4" t="s">
        <v>399</v>
      </c>
      <c r="D42" s="4" t="s">
        <v>407</v>
      </c>
    </row>
    <row r="43" spans="1:8">
      <c r="A43" s="4" t="s">
        <v>400</v>
      </c>
      <c r="D43" s="4" t="s">
        <v>408</v>
      </c>
    </row>
    <row r="44" spans="1:8">
      <c r="A44" s="4" t="s">
        <v>328</v>
      </c>
    </row>
    <row r="45" spans="1:8">
      <c r="A45" s="3" t="s">
        <v>384</v>
      </c>
    </row>
    <row r="46" spans="1:8">
      <c r="A46" s="4" t="s">
        <v>409</v>
      </c>
      <c r="D46" s="11" t="n">
        <v>1.1</v>
      </c>
    </row>
    <row r="47" spans="1:8">
      <c r="A47" s="4" t="s">
        <v>410</v>
      </c>
    </row>
    <row r="48" spans="1:8">
      <c r="A48" s="3" t="s">
        <v>384</v>
      </c>
    </row>
    <row r="49" spans="1:8">
      <c r="A49" s="4" t="s">
        <v>389</v>
      </c>
      <c r="G49" s="6" t="n">
        <v>4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1</v>
      </c>
    </row>
    <row r="3" spans="1:4">
      <c r="A3" s="3" t="s">
        <v>412</v>
      </c>
    </row>
    <row r="4" spans="1:4">
      <c r="A4" s="4" t="s">
        <v>413</v>
      </c>
      <c r="B4" s="6" t="n">
        <v>20700</v>
      </c>
      <c r="C4" s="6" t="n">
        <v>26700</v>
      </c>
      <c r="D4" s="6" t="n">
        <v>29000</v>
      </c>
    </row>
    <row r="5" spans="1:4">
      <c r="A5" s="3" t="s">
        <v>414</v>
      </c>
    </row>
    <row r="6" spans="1:4">
      <c r="A6" s="4" t="s">
        <v>415</v>
      </c>
      <c r="B6" s="4" t="s">
        <v>301</v>
      </c>
      <c r="C6" s="4" t="s">
        <v>301</v>
      </c>
      <c r="D6" s="4" t="s">
        <v>301</v>
      </c>
    </row>
    <row r="7" spans="1:4">
      <c r="A7" s="4" t="s">
        <v>416</v>
      </c>
      <c r="B7" s="4" t="s">
        <v>417</v>
      </c>
      <c r="C7" s="4" t="s">
        <v>418</v>
      </c>
      <c r="D7" s="4" t="s">
        <v>419</v>
      </c>
    </row>
    <row r="8" spans="1:4">
      <c r="A8" s="4" t="s">
        <v>420</v>
      </c>
      <c r="B8" s="4" t="s">
        <v>421</v>
      </c>
      <c r="C8" s="4" t="s">
        <v>422</v>
      </c>
      <c r="D8" s="4" t="s">
        <v>423</v>
      </c>
    </row>
    <row r="9" spans="1:4">
      <c r="A9" s="4" t="s">
        <v>424</v>
      </c>
      <c r="B9" s="4" t="s">
        <v>425</v>
      </c>
      <c r="C9" s="4" t="s">
        <v>426</v>
      </c>
      <c r="D9" s="4" t="s">
        <v>427</v>
      </c>
    </row>
    <row r="10" spans="1:4">
      <c r="A10" s="4" t="s">
        <v>428</v>
      </c>
      <c r="B10" s="4" t="s">
        <v>429</v>
      </c>
      <c r="C10" s="4" t="s">
        <v>430</v>
      </c>
      <c r="D10" s="4" t="s">
        <v>431</v>
      </c>
    </row>
    <row r="11" spans="1:4">
      <c r="A11" s="4" t="s">
        <v>432</v>
      </c>
      <c r="B11" s="4" t="s">
        <v>433</v>
      </c>
      <c r="C11" s="4" t="s">
        <v>433</v>
      </c>
      <c r="D11" s="4" t="s">
        <v>433</v>
      </c>
    </row>
    <row r="12" spans="1:4">
      <c r="A12" s="3" t="s">
        <v>434</v>
      </c>
    </row>
    <row r="13" spans="1:4">
      <c r="A13" s="4" t="s">
        <v>435</v>
      </c>
      <c r="B13" s="6" t="n">
        <v>2757</v>
      </c>
      <c r="C13" s="6" t="n">
        <v>1899</v>
      </c>
    </row>
    <row r="14" spans="1:4">
      <c r="A14" s="4" t="s">
        <v>45</v>
      </c>
      <c r="B14" s="5" t="n">
        <v>4317</v>
      </c>
      <c r="C14" s="5" t="n">
        <v>3306</v>
      </c>
    </row>
    <row r="15" spans="1:4">
      <c r="A15" s="4" t="s">
        <v>436</v>
      </c>
      <c r="B15" s="5" t="n">
        <v>126</v>
      </c>
      <c r="C15" s="5" t="n">
        <v>167</v>
      </c>
    </row>
    <row r="16" spans="1:4">
      <c r="A16" s="4" t="s">
        <v>437</v>
      </c>
      <c r="B16" s="5" t="n">
        <v>1028</v>
      </c>
      <c r="C16" s="5" t="n">
        <v>282</v>
      </c>
    </row>
    <row r="17" spans="1:4">
      <c r="A17" s="4" t="s">
        <v>438</v>
      </c>
      <c r="B17" s="5" t="n">
        <v>7127</v>
      </c>
      <c r="C17" s="5" t="n">
        <v>4971</v>
      </c>
    </row>
    <row r="18" spans="1:4">
      <c r="A18" s="4" t="s">
        <v>439</v>
      </c>
      <c r="B18" s="5" t="n">
        <v>61995</v>
      </c>
      <c r="C18" s="5" t="n">
        <v>54967</v>
      </c>
    </row>
    <row r="19" spans="1:4">
      <c r="A19" s="4" t="s">
        <v>440</v>
      </c>
      <c r="B19" s="5" t="n">
        <v>-62297</v>
      </c>
      <c r="C19" s="5" t="n">
        <v>-54739</v>
      </c>
    </row>
    <row r="20" spans="1:4">
      <c r="A20" s="4" t="s">
        <v>441</v>
      </c>
      <c r="B20" s="5" t="n">
        <v>15053</v>
      </c>
      <c r="C20" s="5" t="n">
        <v>10853</v>
      </c>
    </row>
    <row r="21" spans="1:4">
      <c r="A21" s="3" t="s">
        <v>442</v>
      </c>
    </row>
    <row r="22" spans="1:4">
      <c r="A22" s="4" t="s">
        <v>443</v>
      </c>
      <c r="B22" s="5" t="n">
        <v>-1524</v>
      </c>
      <c r="C22" s="5" t="n">
        <v>-875</v>
      </c>
    </row>
    <row r="23" spans="1:4">
      <c r="A23" s="4" t="s">
        <v>373</v>
      </c>
      <c r="B23" s="5" t="n">
        <v>-9368</v>
      </c>
      <c r="C23" s="5" t="n">
        <v>-7583</v>
      </c>
    </row>
    <row r="24" spans="1:4">
      <c r="A24" s="4" t="s">
        <v>444</v>
      </c>
      <c r="B24" s="5" t="n">
        <v>-3848</v>
      </c>
      <c r="C24" s="5" t="n">
        <v>-1886</v>
      </c>
    </row>
    <row r="25" spans="1:4">
      <c r="A25" s="4" t="s">
        <v>334</v>
      </c>
      <c r="B25" s="5" t="n">
        <v>-313</v>
      </c>
      <c r="C25" s="5" t="n">
        <v>-509</v>
      </c>
    </row>
    <row r="26" spans="1:4">
      <c r="A26" s="4" t="s">
        <v>445</v>
      </c>
      <c r="B26" s="6" t="n">
        <v>-15053</v>
      </c>
      <c r="C26" s="6" t="n">
        <v>-108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446</v>
      </c>
      <c r="B1" s="2" t="s">
        <v>1</v>
      </c>
    </row>
    <row r="2" spans="1:3">
      <c r="B2" s="2" t="s">
        <v>291</v>
      </c>
      <c r="C2" s="2" t="s">
        <v>287</v>
      </c>
    </row>
    <row r="3" spans="1:3">
      <c r="A3" s="3" t="s">
        <v>167</v>
      </c>
    </row>
    <row r="4" spans="1:3">
      <c r="A4" s="4" t="s">
        <v>447</v>
      </c>
      <c r="B4" s="9" t="n">
        <v>198.2</v>
      </c>
    </row>
    <row r="5" spans="1:3">
      <c r="A5" s="4" t="s">
        <v>448</v>
      </c>
      <c r="B5" s="10" t="n">
        <v>7.6</v>
      </c>
    </row>
    <row r="6" spans="1:3">
      <c r="A6" s="4" t="s">
        <v>449</v>
      </c>
      <c r="B6" s="6" t="n">
        <v>0</v>
      </c>
      <c r="C6" s="6" t="n">
        <v>0</v>
      </c>
    </row>
    <row r="7" spans="1:3">
      <c r="A7" s="4" t="s">
        <v>450</v>
      </c>
      <c r="B7"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1</v>
      </c>
    </row>
    <row r="3" spans="1:4">
      <c r="A3" s="3" t="s">
        <v>440</v>
      </c>
    </row>
    <row r="4" spans="1:4">
      <c r="A4" s="4" t="s">
        <v>352</v>
      </c>
      <c r="B4" s="6" t="n">
        <v>54739</v>
      </c>
      <c r="C4" s="6" t="n">
        <v>44309</v>
      </c>
      <c r="D4" s="6" t="n">
        <v>34921</v>
      </c>
    </row>
    <row r="5" spans="1:4">
      <c r="A5" s="4" t="s">
        <v>452</v>
      </c>
      <c r="B5" s="5" t="n">
        <v>7558</v>
      </c>
      <c r="C5" s="5" t="n">
        <v>10430</v>
      </c>
      <c r="D5" s="5" t="n">
        <v>9388</v>
      </c>
    </row>
    <row r="6" spans="1:4">
      <c r="A6" s="4" t="s">
        <v>453</v>
      </c>
      <c r="B6" s="6" t="n">
        <v>62297</v>
      </c>
      <c r="C6" s="6" t="n">
        <v>54739</v>
      </c>
      <c r="D6" s="6" t="n">
        <v>443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456</v>
      </c>
      <c r="D1" s="2" t="s">
        <v>2</v>
      </c>
      <c r="E1" s="2" t="s">
        <v>457</v>
      </c>
      <c r="F1" s="2" t="s">
        <v>30</v>
      </c>
      <c r="G1" s="2" t="s">
        <v>458</v>
      </c>
    </row>
    <row r="2" spans="1:7">
      <c r="A2" s="4" t="s">
        <v>275</v>
      </c>
      <c r="C2" s="9" t="n">
        <v>117.1</v>
      </c>
    </row>
    <row r="3" spans="1:7">
      <c r="A3" s="4" t="s">
        <v>459</v>
      </c>
      <c r="D3" s="5" t="n">
        <v>205000000</v>
      </c>
    </row>
    <row r="4" spans="1:7">
      <c r="A4" s="4" t="s">
        <v>460</v>
      </c>
      <c r="D4" s="5" t="n">
        <v>200000000</v>
      </c>
      <c r="F4" s="5" t="n">
        <v>200000000</v>
      </c>
      <c r="G4" s="5" t="n">
        <v>200000000</v>
      </c>
    </row>
    <row r="5" spans="1:7">
      <c r="A5" s="4" t="s">
        <v>461</v>
      </c>
      <c r="D5" s="5" t="n">
        <v>5000000</v>
      </c>
      <c r="F5" s="5" t="n">
        <v>5000000</v>
      </c>
      <c r="G5" s="5" t="n">
        <v>5000000</v>
      </c>
    </row>
    <row r="6" spans="1:7">
      <c r="A6" s="3" t="s">
        <v>462</v>
      </c>
    </row>
    <row r="7" spans="1:7">
      <c r="A7" s="4" t="s">
        <v>463</v>
      </c>
      <c r="D7" s="5" t="n">
        <v>4882237</v>
      </c>
    </row>
    <row r="8" spans="1:7">
      <c r="A8" s="4" t="s">
        <v>464</v>
      </c>
      <c r="D8" s="5" t="n">
        <v>3042163</v>
      </c>
    </row>
    <row r="9" spans="1:7">
      <c r="A9" s="4" t="s">
        <v>465</v>
      </c>
      <c r="D9" s="5" t="n">
        <v>1412934</v>
      </c>
    </row>
    <row r="10" spans="1:7">
      <c r="A10" s="4" t="s">
        <v>466</v>
      </c>
      <c r="D10" s="5" t="n">
        <v>9337334</v>
      </c>
    </row>
    <row r="11" spans="1:7">
      <c r="A11" s="4" t="s">
        <v>253</v>
      </c>
    </row>
    <row r="12" spans="1:7">
      <c r="A12" s="3" t="s">
        <v>467</v>
      </c>
    </row>
    <row r="13" spans="1:7">
      <c r="A13" s="4" t="s">
        <v>468</v>
      </c>
      <c r="D13" s="5" t="n">
        <v>758547</v>
      </c>
    </row>
    <row r="14" spans="1:7">
      <c r="A14" s="4" t="s">
        <v>260</v>
      </c>
    </row>
    <row r="15" spans="1:7">
      <c r="A15" s="3" t="s">
        <v>467</v>
      </c>
    </row>
    <row r="16" spans="1:7">
      <c r="A16" s="4" t="s">
        <v>469</v>
      </c>
      <c r="D16" s="5" t="n">
        <v>701668</v>
      </c>
    </row>
    <row r="17" spans="1:7">
      <c r="A17" s="4" t="s">
        <v>470</v>
      </c>
    </row>
    <row r="18" spans="1:7">
      <c r="A18" s="3" t="s">
        <v>462</v>
      </c>
    </row>
    <row r="19" spans="1:7">
      <c r="A19" s="4" t="s">
        <v>466</v>
      </c>
      <c r="B19" s="5" t="n">
        <v>2357579</v>
      </c>
      <c r="D19" s="5" t="n">
        <v>3042163</v>
      </c>
      <c r="E19" s="5" t="n">
        <v>2288820</v>
      </c>
    </row>
    <row r="20" spans="1:7">
      <c r="A20" s="4" t="s">
        <v>471</v>
      </c>
    </row>
    <row r="21" spans="1:7">
      <c r="A21" s="3" t="s">
        <v>467</v>
      </c>
    </row>
    <row r="22" spans="1:7">
      <c r="A22" s="4" t="s">
        <v>468</v>
      </c>
      <c r="B22" s="5" t="n">
        <v>2839</v>
      </c>
    </row>
    <row r="23" spans="1:7">
      <c r="A23" s="4" t="s">
        <v>472</v>
      </c>
      <c r="B23" s="8" t="n">
        <v>30.15</v>
      </c>
    </row>
    <row r="24" spans="1:7">
      <c r="A24" s="4" t="s">
        <v>469</v>
      </c>
      <c r="B24" s="5" t="n">
        <v>2875</v>
      </c>
    </row>
    <row r="25" spans="1:7">
      <c r="A25" s="4" t="s">
        <v>278</v>
      </c>
    </row>
    <row r="26" spans="1:7">
      <c r="A26" s="4" t="s">
        <v>473</v>
      </c>
      <c r="C26" s="5" t="n">
        <v>3625000</v>
      </c>
    </row>
    <row r="27" spans="1:7">
      <c r="A27" s="4" t="s">
        <v>280</v>
      </c>
    </row>
    <row r="28" spans="1:7">
      <c r="A28" s="4" t="s">
        <v>473</v>
      </c>
      <c r="C28" s="5" t="n">
        <v>5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21"/>
    <col customWidth="1" max="6" min="6" width="20"/>
    <col customWidth="1" max="7" min="7" width="20"/>
  </cols>
  <sheetData>
    <row r="1" spans="1:7">
      <c r="A1" s="1" t="s">
        <v>474</v>
      </c>
      <c r="B1" s="2" t="s">
        <v>475</v>
      </c>
      <c r="C1" s="2" t="s">
        <v>476</v>
      </c>
      <c r="D1" s="2" t="s">
        <v>477</v>
      </c>
      <c r="E1" s="2" t="s">
        <v>381</v>
      </c>
      <c r="F1" s="2" t="s">
        <v>478</v>
      </c>
      <c r="G1" s="2" t="s">
        <v>479</v>
      </c>
    </row>
    <row r="2" spans="1:7">
      <c r="A2" s="3" t="s">
        <v>480</v>
      </c>
    </row>
    <row r="3" spans="1:7">
      <c r="A3" s="4" t="s">
        <v>481</v>
      </c>
      <c r="C3" s="5" t="n">
        <v>2</v>
      </c>
    </row>
    <row r="4" spans="1:7">
      <c r="A4" s="4" t="s">
        <v>482</v>
      </c>
      <c r="C4" s="5" t="n">
        <v>9337334</v>
      </c>
    </row>
    <row r="5" spans="1:7">
      <c r="A5" s="4" t="s">
        <v>483</v>
      </c>
      <c r="C5" s="6" t="n">
        <v>15823</v>
      </c>
      <c r="D5" s="6" t="n">
        <v>12499</v>
      </c>
      <c r="E5" s="6" t="n">
        <v>7527</v>
      </c>
    </row>
    <row r="6" spans="1:7">
      <c r="A6" s="4" t="s">
        <v>75</v>
      </c>
    </row>
    <row r="7" spans="1:7">
      <c r="A7" s="3" t="s">
        <v>480</v>
      </c>
    </row>
    <row r="8" spans="1:7">
      <c r="A8" s="4" t="s">
        <v>483</v>
      </c>
      <c r="C8" s="5" t="n">
        <v>3245</v>
      </c>
      <c r="D8" s="5" t="n">
        <v>2270</v>
      </c>
      <c r="E8" s="5" t="n">
        <v>1468</v>
      </c>
    </row>
    <row r="9" spans="1:7">
      <c r="A9" s="4" t="s">
        <v>76</v>
      </c>
    </row>
    <row r="10" spans="1:7">
      <c r="A10" s="3" t="s">
        <v>480</v>
      </c>
    </row>
    <row r="11" spans="1:7">
      <c r="A11" s="4" t="s">
        <v>483</v>
      </c>
      <c r="C11" s="5" t="n">
        <v>2392</v>
      </c>
      <c r="D11" s="5" t="n">
        <v>1548</v>
      </c>
      <c r="E11" s="5" t="n">
        <v>794</v>
      </c>
    </row>
    <row r="12" spans="1:7">
      <c r="A12" s="4" t="s">
        <v>77</v>
      </c>
    </row>
    <row r="13" spans="1:7">
      <c r="A13" s="3" t="s">
        <v>480</v>
      </c>
    </row>
    <row r="14" spans="1:7">
      <c r="A14" s="4" t="s">
        <v>483</v>
      </c>
      <c r="C14" s="5" t="n">
        <v>1317</v>
      </c>
      <c r="D14" s="5" t="n">
        <v>1057</v>
      </c>
      <c r="E14" s="5" t="n">
        <v>676</v>
      </c>
    </row>
    <row r="15" spans="1:7">
      <c r="A15" s="4" t="s">
        <v>78</v>
      </c>
    </row>
    <row r="16" spans="1:7">
      <c r="A16" s="3" t="s">
        <v>480</v>
      </c>
    </row>
    <row r="17" spans="1:7">
      <c r="A17" s="4" t="s">
        <v>483</v>
      </c>
      <c r="C17" s="6" t="n">
        <v>8869</v>
      </c>
      <c r="D17" s="6" t="n">
        <v>7624</v>
      </c>
      <c r="E17" s="6" t="n">
        <v>4589</v>
      </c>
    </row>
    <row r="18" spans="1:7">
      <c r="A18" s="4" t="s">
        <v>253</v>
      </c>
    </row>
    <row r="19" spans="1:7">
      <c r="A19" s="3" t="s">
        <v>480</v>
      </c>
    </row>
    <row r="20" spans="1:7">
      <c r="A20" s="4" t="s">
        <v>484</v>
      </c>
      <c r="C20" s="5" t="n">
        <v>4882237</v>
      </c>
      <c r="D20" s="5" t="n">
        <v>5298510</v>
      </c>
    </row>
    <row r="21" spans="1:7">
      <c r="A21" s="4" t="s">
        <v>485</v>
      </c>
      <c r="C21" s="8" t="n">
        <v>10.74</v>
      </c>
      <c r="D21" s="8" t="n">
        <v>8.07</v>
      </c>
    </row>
    <row r="22" spans="1:7">
      <c r="A22" s="4" t="s">
        <v>468</v>
      </c>
      <c r="C22" s="5" t="n">
        <v>758547</v>
      </c>
    </row>
    <row r="23" spans="1:7">
      <c r="A23" s="4" t="s">
        <v>260</v>
      </c>
    </row>
    <row r="24" spans="1:7">
      <c r="A24" s="3" t="s">
        <v>480</v>
      </c>
    </row>
    <row r="25" spans="1:7">
      <c r="A25" s="4" t="s">
        <v>469</v>
      </c>
      <c r="C25" s="5" t="n">
        <v>701668</v>
      </c>
    </row>
    <row r="26" spans="1:7">
      <c r="A26" s="4" t="s">
        <v>486</v>
      </c>
    </row>
    <row r="27" spans="1:7">
      <c r="A27" s="3" t="s">
        <v>480</v>
      </c>
    </row>
    <row r="28" spans="1:7">
      <c r="A28" s="4" t="s">
        <v>487</v>
      </c>
      <c r="G28" s="5" t="n">
        <v>0</v>
      </c>
    </row>
    <row r="29" spans="1:7">
      <c r="A29" s="4" t="s">
        <v>484</v>
      </c>
      <c r="C29" s="5" t="n">
        <v>2716323</v>
      </c>
    </row>
    <row r="30" spans="1:7">
      <c r="A30" s="4" t="s">
        <v>485</v>
      </c>
      <c r="C30" s="8" t="n">
        <v>3.99</v>
      </c>
    </row>
    <row r="31" spans="1:7">
      <c r="A31" s="4" t="s">
        <v>470</v>
      </c>
    </row>
    <row r="32" spans="1:7">
      <c r="A32" s="3" t="s">
        <v>480</v>
      </c>
    </row>
    <row r="33" spans="1:7">
      <c r="A33" s="4" t="s">
        <v>484</v>
      </c>
      <c r="C33" s="5" t="n">
        <v>2165914</v>
      </c>
    </row>
    <row r="34" spans="1:7">
      <c r="A34" s="4" t="s">
        <v>485</v>
      </c>
      <c r="C34" s="8" t="n">
        <v>19.21</v>
      </c>
    </row>
    <row r="35" spans="1:7">
      <c r="A35" s="4" t="s">
        <v>488</v>
      </c>
      <c r="C35" s="5" t="n">
        <v>2800000</v>
      </c>
    </row>
    <row r="36" spans="1:7">
      <c r="A36" s="4" t="s">
        <v>489</v>
      </c>
      <c r="C36" s="5" t="n">
        <v>5943348</v>
      </c>
    </row>
    <row r="37" spans="1:7">
      <c r="A37" s="4" t="s">
        <v>490</v>
      </c>
      <c r="C37" s="4" t="s">
        <v>330</v>
      </c>
    </row>
    <row r="38" spans="1:7">
      <c r="A38" s="4" t="s">
        <v>491</v>
      </c>
      <c r="C38" s="4" t="s">
        <v>492</v>
      </c>
    </row>
    <row r="39" spans="1:7">
      <c r="A39" s="4" t="s">
        <v>482</v>
      </c>
      <c r="B39" s="5" t="n">
        <v>2357579</v>
      </c>
      <c r="C39" s="5" t="n">
        <v>3042163</v>
      </c>
      <c r="F39" s="5" t="n">
        <v>2288820</v>
      </c>
    </row>
    <row r="40" spans="1:7">
      <c r="A40" s="4" t="s">
        <v>493</v>
      </c>
    </row>
    <row r="41" spans="1:7">
      <c r="A41" s="3" t="s">
        <v>480</v>
      </c>
    </row>
    <row r="42" spans="1:7">
      <c r="A42" s="4" t="s">
        <v>487</v>
      </c>
      <c r="C42" s="5" t="n">
        <v>5943348</v>
      </c>
    </row>
    <row r="43" spans="1:7">
      <c r="A43" s="4" t="s">
        <v>471</v>
      </c>
    </row>
    <row r="44" spans="1:7">
      <c r="A44" s="3" t="s">
        <v>480</v>
      </c>
    </row>
    <row r="45" spans="1:7">
      <c r="A45" s="4" t="s">
        <v>468</v>
      </c>
      <c r="B45" s="5" t="n">
        <v>2839</v>
      </c>
    </row>
    <row r="46" spans="1:7">
      <c r="A46" s="4" t="s">
        <v>469</v>
      </c>
      <c r="B46" s="5" t="n">
        <v>2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4"/>
  </cols>
  <sheetData>
    <row r="1" spans="1:5">
      <c r="A1" s="1" t="s">
        <v>494</v>
      </c>
      <c r="B1" s="2" t="s">
        <v>455</v>
      </c>
      <c r="C1" s="2" t="s">
        <v>2</v>
      </c>
      <c r="D1" s="2" t="s">
        <v>30</v>
      </c>
      <c r="E1" s="2" t="s">
        <v>71</v>
      </c>
    </row>
    <row r="2" spans="1:5">
      <c r="A2" s="3" t="s">
        <v>495</v>
      </c>
    </row>
    <row r="3" spans="1:5">
      <c r="A3" s="4" t="s">
        <v>496</v>
      </c>
      <c r="C3" s="6" t="n">
        <v>11600</v>
      </c>
    </row>
    <row r="4" spans="1:5">
      <c r="A4" s="4" t="s">
        <v>497</v>
      </c>
      <c r="C4" s="4" t="s">
        <v>498</v>
      </c>
    </row>
    <row r="5" spans="1:5">
      <c r="A5" s="3" t="s">
        <v>261</v>
      </c>
    </row>
    <row r="6" spans="1:5">
      <c r="A6" s="4" t="s">
        <v>499</v>
      </c>
      <c r="C6" s="6" t="n">
        <v>19200</v>
      </c>
    </row>
    <row r="7" spans="1:5">
      <c r="A7" s="4" t="s">
        <v>500</v>
      </c>
      <c r="C7" s="4" t="s">
        <v>501</v>
      </c>
    </row>
    <row r="8" spans="1:5">
      <c r="A8" s="4" t="s">
        <v>253</v>
      </c>
    </row>
    <row r="9" spans="1:5">
      <c r="A9" s="3" t="s">
        <v>171</v>
      </c>
    </row>
    <row r="10" spans="1:5">
      <c r="A10" s="4" t="s">
        <v>502</v>
      </c>
      <c r="C10" s="4" t="s">
        <v>342</v>
      </c>
    </row>
    <row r="11" spans="1:5">
      <c r="A11" s="4" t="s">
        <v>503</v>
      </c>
      <c r="C11" s="4" t="s">
        <v>330</v>
      </c>
    </row>
    <row r="12" spans="1:5">
      <c r="A12" s="3" t="s">
        <v>504</v>
      </c>
    </row>
    <row r="13" spans="1:5">
      <c r="A13" s="4" t="s">
        <v>505</v>
      </c>
      <c r="C13" s="4" t="s">
        <v>506</v>
      </c>
      <c r="D13" s="4" t="s">
        <v>401</v>
      </c>
      <c r="E13" s="4" t="s">
        <v>507</v>
      </c>
    </row>
    <row r="14" spans="1:5">
      <c r="A14" s="4" t="s">
        <v>508</v>
      </c>
      <c r="C14" s="4" t="s">
        <v>509</v>
      </c>
      <c r="D14" s="4" t="s">
        <v>509</v>
      </c>
      <c r="E14" s="4" t="s">
        <v>510</v>
      </c>
    </row>
    <row r="15" spans="1:5">
      <c r="A15" s="4" t="s">
        <v>511</v>
      </c>
      <c r="E15" s="4" t="s">
        <v>512</v>
      </c>
    </row>
    <row r="16" spans="1:5">
      <c r="A16" s="4" t="s">
        <v>513</v>
      </c>
      <c r="C16" s="4" t="s">
        <v>512</v>
      </c>
      <c r="D16" s="4" t="s">
        <v>512</v>
      </c>
    </row>
    <row r="17" spans="1:5">
      <c r="A17" s="4" t="s">
        <v>514</v>
      </c>
      <c r="E17" s="4" t="s">
        <v>303</v>
      </c>
    </row>
    <row r="18" spans="1:5">
      <c r="A18" s="4" t="s">
        <v>515</v>
      </c>
      <c r="C18" s="4" t="s">
        <v>433</v>
      </c>
      <c r="D18" s="4" t="s">
        <v>433</v>
      </c>
      <c r="E18" s="4" t="s">
        <v>433</v>
      </c>
    </row>
    <row r="19" spans="1:5">
      <c r="A19" s="3" t="s">
        <v>516</v>
      </c>
    </row>
    <row r="20" spans="1:5">
      <c r="A20" s="4" t="s">
        <v>517</v>
      </c>
      <c r="B20" s="5" t="n">
        <v>4882237</v>
      </c>
      <c r="C20" s="5" t="n">
        <v>5298510</v>
      </c>
    </row>
    <row r="21" spans="1:5">
      <c r="A21" s="4" t="s">
        <v>468</v>
      </c>
      <c r="C21" s="5" t="n">
        <v>758547</v>
      </c>
    </row>
    <row r="22" spans="1:5">
      <c r="A22" s="4" t="s">
        <v>518</v>
      </c>
      <c r="C22" s="5" t="n">
        <v>-1011153</v>
      </c>
    </row>
    <row r="23" spans="1:5">
      <c r="A23" s="4" t="s">
        <v>519</v>
      </c>
      <c r="C23" s="5" t="n">
        <v>-154493</v>
      </c>
    </row>
    <row r="24" spans="1:5">
      <c r="A24" s="4" t="s">
        <v>520</v>
      </c>
      <c r="C24" s="5" t="n">
        <v>-9174</v>
      </c>
    </row>
    <row r="25" spans="1:5">
      <c r="A25" s="4" t="s">
        <v>521</v>
      </c>
      <c r="C25" s="5" t="n">
        <v>4882237</v>
      </c>
      <c r="D25" s="5" t="n">
        <v>5298510</v>
      </c>
    </row>
    <row r="26" spans="1:5">
      <c r="A26" s="4" t="s">
        <v>522</v>
      </c>
      <c r="C26" s="5" t="n">
        <v>3394702</v>
      </c>
    </row>
    <row r="27" spans="1:5">
      <c r="A27" s="4" t="s">
        <v>523</v>
      </c>
      <c r="C27" s="5" t="n">
        <v>4772843</v>
      </c>
    </row>
    <row r="28" spans="1:5">
      <c r="A28" s="3" t="s">
        <v>524</v>
      </c>
    </row>
    <row r="29" spans="1:5">
      <c r="A29" s="4" t="s">
        <v>525</v>
      </c>
      <c r="B29" s="8" t="n">
        <v>10.74</v>
      </c>
      <c r="C29" s="8" t="n">
        <v>8.07</v>
      </c>
    </row>
    <row r="30" spans="1:5">
      <c r="A30" s="4" t="s">
        <v>526</v>
      </c>
      <c r="C30" s="11" t="n">
        <v>23.57</v>
      </c>
    </row>
    <row r="31" spans="1:5">
      <c r="A31" s="4" t="s">
        <v>527</v>
      </c>
      <c r="C31" s="11" t="n">
        <v>4.82</v>
      </c>
    </row>
    <row r="32" spans="1:5">
      <c r="A32" s="4" t="s">
        <v>528</v>
      </c>
      <c r="C32" s="11" t="n">
        <v>20.37</v>
      </c>
    </row>
    <row r="33" spans="1:5">
      <c r="A33" s="4" t="s">
        <v>529</v>
      </c>
      <c r="C33" s="11" t="n">
        <v>18.22</v>
      </c>
    </row>
    <row r="34" spans="1:5">
      <c r="A34" s="4" t="s">
        <v>530</v>
      </c>
      <c r="C34" s="11" t="n">
        <v>10.74</v>
      </c>
      <c r="D34" s="8" t="n">
        <v>8.07</v>
      </c>
    </row>
    <row r="35" spans="1:5">
      <c r="A35" s="4" t="s">
        <v>531</v>
      </c>
      <c r="C35" s="11" t="n">
        <v>6.54</v>
      </c>
    </row>
    <row r="36" spans="1:5">
      <c r="A36" s="4" t="s">
        <v>532</v>
      </c>
      <c r="C36" s="11" t="n">
        <v>10.47</v>
      </c>
    </row>
    <row r="37" spans="1:5">
      <c r="A37" s="4" t="s">
        <v>533</v>
      </c>
      <c r="C37" s="8" t="n">
        <v>11.41</v>
      </c>
      <c r="D37" s="8" t="n">
        <v>12.54</v>
      </c>
      <c r="E37" s="8" t="n">
        <v>5.71</v>
      </c>
    </row>
    <row r="38" spans="1:5">
      <c r="A38" s="3" t="s">
        <v>534</v>
      </c>
    </row>
    <row r="39" spans="1:5">
      <c r="A39" s="4" t="s">
        <v>535</v>
      </c>
      <c r="C39" s="4" t="s">
        <v>536</v>
      </c>
      <c r="D39" s="4" t="s">
        <v>537</v>
      </c>
    </row>
    <row r="40" spans="1:5">
      <c r="A40" s="4" t="s">
        <v>538</v>
      </c>
      <c r="C40" s="4" t="s">
        <v>539</v>
      </c>
    </row>
    <row r="41" spans="1:5">
      <c r="A41" s="4" t="s">
        <v>540</v>
      </c>
      <c r="C41" s="4" t="s">
        <v>541</v>
      </c>
    </row>
    <row r="42" spans="1:5">
      <c r="A42" s="4" t="s">
        <v>542</v>
      </c>
      <c r="C42" s="4" t="s">
        <v>543</v>
      </c>
    </row>
    <row r="43" spans="1:5">
      <c r="A43" s="4" t="s">
        <v>544</v>
      </c>
      <c r="C43" s="4" t="s">
        <v>545</v>
      </c>
    </row>
    <row r="44" spans="1:5">
      <c r="A44" s="3" t="s">
        <v>546</v>
      </c>
    </row>
    <row r="45" spans="1:5">
      <c r="A45" s="4" t="s">
        <v>547</v>
      </c>
      <c r="C45" s="6" t="n">
        <v>95081</v>
      </c>
      <c r="D45" s="6" t="n">
        <v>105595</v>
      </c>
    </row>
    <row r="46" spans="1:5">
      <c r="A46" s="4" t="s">
        <v>542</v>
      </c>
      <c r="C46" s="5" t="n">
        <v>80159</v>
      </c>
    </row>
    <row r="47" spans="1:5">
      <c r="A47" s="4" t="s">
        <v>544</v>
      </c>
      <c r="C47" s="5" t="n">
        <v>94201</v>
      </c>
    </row>
    <row r="48" spans="1:5">
      <c r="A48" s="3" t="s">
        <v>495</v>
      </c>
    </row>
    <row r="49" spans="1:5">
      <c r="A49" s="4" t="s">
        <v>548</v>
      </c>
      <c r="C49" s="6" t="n">
        <v>24900</v>
      </c>
      <c r="D49" s="6" t="n">
        <v>25800</v>
      </c>
      <c r="E49" s="6" t="n">
        <v>16200</v>
      </c>
    </row>
    <row r="50" spans="1:5">
      <c r="A50" s="3" t="s">
        <v>549</v>
      </c>
    </row>
    <row r="51" spans="1:5">
      <c r="A51" s="4" t="s">
        <v>550</v>
      </c>
      <c r="C51" s="5" t="n">
        <v>758547</v>
      </c>
    </row>
    <row r="52" spans="1:5">
      <c r="A52" s="4" t="s">
        <v>551</v>
      </c>
      <c r="C52" s="8" t="n">
        <v>23.57</v>
      </c>
    </row>
    <row r="53" spans="1:5">
      <c r="A53" s="4" t="s">
        <v>552</v>
      </c>
      <c r="C53" s="8" t="n">
        <v>11.41</v>
      </c>
      <c r="D53" s="8" t="n">
        <v>12.54</v>
      </c>
      <c r="E53" s="8" t="n">
        <v>5.71</v>
      </c>
    </row>
    <row r="54" spans="1:5">
      <c r="A54" s="4" t="s">
        <v>553</v>
      </c>
    </row>
    <row r="55" spans="1:5">
      <c r="A55" s="3" t="s">
        <v>504</v>
      </c>
    </row>
    <row r="56" spans="1:5">
      <c r="A56" s="4" t="s">
        <v>554</v>
      </c>
      <c r="C56" s="4" t="s">
        <v>555</v>
      </c>
      <c r="D56" s="4" t="s">
        <v>556</v>
      </c>
      <c r="E56" s="4" t="s">
        <v>557</v>
      </c>
    </row>
    <row r="57" spans="1:5">
      <c r="A57" s="4" t="s">
        <v>558</v>
      </c>
    </row>
    <row r="58" spans="1:5">
      <c r="A58" s="3" t="s">
        <v>504</v>
      </c>
    </row>
    <row r="59" spans="1:5">
      <c r="A59" s="4" t="s">
        <v>554</v>
      </c>
      <c r="C59" s="4" t="s">
        <v>559</v>
      </c>
      <c r="D59" s="4" t="s">
        <v>560</v>
      </c>
      <c r="E59" s="4" t="s">
        <v>561</v>
      </c>
    </row>
    <row r="60" spans="1:5">
      <c r="A60" s="4" t="s">
        <v>260</v>
      </c>
    </row>
    <row r="61" spans="1:5">
      <c r="A61" s="3" t="s">
        <v>171</v>
      </c>
    </row>
    <row r="62" spans="1:5">
      <c r="A62" s="4" t="s">
        <v>502</v>
      </c>
      <c r="C62" s="4" t="s">
        <v>342</v>
      </c>
    </row>
    <row r="63" spans="1:5">
      <c r="A63" s="3" t="s">
        <v>261</v>
      </c>
    </row>
    <row r="64" spans="1:5">
      <c r="A64" s="4" t="s">
        <v>517</v>
      </c>
      <c r="B64" s="5" t="n">
        <v>1412934</v>
      </c>
      <c r="C64" s="5" t="n">
        <v>1220008</v>
      </c>
    </row>
    <row r="65" spans="1:5">
      <c r="A65" s="4" t="s">
        <v>468</v>
      </c>
      <c r="C65" s="5" t="n">
        <v>701668</v>
      </c>
    </row>
    <row r="66" spans="1:5">
      <c r="A66" s="4" t="s">
        <v>562</v>
      </c>
      <c r="C66" s="5" t="n">
        <v>-368927</v>
      </c>
    </row>
    <row r="67" spans="1:5">
      <c r="A67" s="4" t="s">
        <v>519</v>
      </c>
      <c r="C67" s="5" t="n">
        <v>-139815</v>
      </c>
    </row>
    <row r="68" spans="1:5">
      <c r="A68" s="4" t="s">
        <v>521</v>
      </c>
      <c r="C68" s="5" t="n">
        <v>1412934</v>
      </c>
      <c r="D68" s="5" t="n">
        <v>1220008</v>
      </c>
    </row>
    <row r="69" spans="1:5">
      <c r="A69" s="3" t="s">
        <v>563</v>
      </c>
    </row>
    <row r="70" spans="1:5">
      <c r="A70" s="4" t="s">
        <v>564</v>
      </c>
      <c r="B70" s="8" t="n">
        <v>20.6</v>
      </c>
      <c r="C70" s="8" t="n">
        <v>17.97</v>
      </c>
    </row>
    <row r="71" spans="1:5">
      <c r="A71" s="4" t="s">
        <v>526</v>
      </c>
      <c r="C71" s="11" t="n">
        <v>23.3</v>
      </c>
    </row>
    <row r="72" spans="1:5">
      <c r="A72" s="4" t="s">
        <v>565</v>
      </c>
      <c r="C72" s="11" t="n">
        <v>17.04</v>
      </c>
    </row>
    <row r="73" spans="1:5">
      <c r="A73" s="4" t="s">
        <v>528</v>
      </c>
      <c r="C73" s="11" t="n">
        <v>20.6</v>
      </c>
    </row>
    <row r="74" spans="1:5">
      <c r="A74" s="4" t="s">
        <v>566</v>
      </c>
      <c r="C74" s="8" t="n">
        <v>20.6</v>
      </c>
      <c r="D74" s="8" t="n">
        <v>17.97</v>
      </c>
    </row>
    <row r="75" spans="1:5">
      <c r="A75" s="4" t="s">
        <v>470</v>
      </c>
    </row>
    <row r="76" spans="1:5">
      <c r="A76" s="3" t="s">
        <v>516</v>
      </c>
    </row>
    <row r="77" spans="1:5">
      <c r="A77" s="4" t="s">
        <v>517</v>
      </c>
      <c r="B77" s="5" t="n">
        <v>2165914</v>
      </c>
    </row>
    <row r="78" spans="1:5">
      <c r="A78" s="4" t="s">
        <v>521</v>
      </c>
      <c r="C78" s="5" t="n">
        <v>2165914</v>
      </c>
    </row>
    <row r="79" spans="1:5">
      <c r="A79" s="3" t="s">
        <v>524</v>
      </c>
    </row>
    <row r="80" spans="1:5">
      <c r="A80" s="4" t="s">
        <v>525</v>
      </c>
      <c r="B80" s="8" t="n">
        <v>19.21</v>
      </c>
    </row>
    <row r="81" spans="1:5">
      <c r="A81" s="4" t="s">
        <v>530</v>
      </c>
      <c r="C81" s="8" t="n">
        <v>19.21</v>
      </c>
    </row>
    <row r="82" spans="1:5">
      <c r="A82" s="4" t="s">
        <v>471</v>
      </c>
    </row>
    <row r="83" spans="1:5">
      <c r="A83" s="3" t="s">
        <v>516</v>
      </c>
    </row>
    <row r="84" spans="1:5">
      <c r="A84" s="4" t="s">
        <v>468</v>
      </c>
      <c r="B84" s="5" t="n">
        <v>2839</v>
      </c>
    </row>
    <row r="85" spans="1:5">
      <c r="A85" s="3" t="s">
        <v>549</v>
      </c>
    </row>
    <row r="86" spans="1:5">
      <c r="A86" s="4" t="s">
        <v>550</v>
      </c>
      <c r="B86" s="5" t="n">
        <v>2839</v>
      </c>
    </row>
    <row r="87" spans="1:5">
      <c r="A87" s="3" t="s">
        <v>261</v>
      </c>
    </row>
    <row r="88" spans="1:5">
      <c r="A88" s="4" t="s">
        <v>468</v>
      </c>
      <c r="B88" s="5" t="n">
        <v>2875</v>
      </c>
    </row>
    <row r="89" spans="1:5">
      <c r="A89" s="4" t="s">
        <v>567</v>
      </c>
    </row>
    <row r="90" spans="1:5">
      <c r="A90" s="3" t="s">
        <v>261</v>
      </c>
    </row>
    <row r="91" spans="1:5">
      <c r="A91" s="4" t="s">
        <v>517</v>
      </c>
      <c r="B91" s="5" t="n">
        <v>1412934</v>
      </c>
    </row>
    <row r="92" spans="1:5">
      <c r="A92" s="4" t="s">
        <v>521</v>
      </c>
      <c r="C92" s="5" t="n">
        <v>1412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1</v>
      </c>
    </row>
    <row r="3" spans="1:4">
      <c r="A3" s="4" t="s">
        <v>260</v>
      </c>
    </row>
    <row r="4" spans="1:4">
      <c r="A4" s="3" t="s">
        <v>569</v>
      </c>
    </row>
    <row r="5" spans="1:4">
      <c r="A5" s="4" t="s">
        <v>570</v>
      </c>
      <c r="B5" s="5" t="n">
        <v>1412934</v>
      </c>
      <c r="C5" s="5" t="n">
        <v>1220008</v>
      </c>
      <c r="D5" s="5" t="n">
        <v>992665</v>
      </c>
    </row>
    <row r="6" spans="1:4">
      <c r="A6" s="4" t="s">
        <v>253</v>
      </c>
    </row>
    <row r="7" spans="1:4">
      <c r="A7" s="3" t="s">
        <v>569</v>
      </c>
    </row>
    <row r="8" spans="1:4">
      <c r="A8" s="4" t="s">
        <v>570</v>
      </c>
      <c r="B8" s="5" t="n">
        <v>4882237</v>
      </c>
      <c r="C8" s="5" t="n">
        <v>5298510</v>
      </c>
      <c r="D8" s="5" t="n">
        <v>58502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282</v>
      </c>
      <c r="J1" s="2" t="s">
        <v>1</v>
      </c>
    </row>
    <row r="2" spans="1:12">
      <c r="B2" s="2" t="s">
        <v>2</v>
      </c>
      <c r="C2" s="2" t="s">
        <v>572</v>
      </c>
      <c r="D2" s="2" t="s">
        <v>4</v>
      </c>
      <c r="E2" s="2" t="s">
        <v>573</v>
      </c>
      <c r="F2" s="2" t="s">
        <v>30</v>
      </c>
      <c r="G2" s="2" t="s">
        <v>456</v>
      </c>
      <c r="H2" s="2" t="s">
        <v>574</v>
      </c>
      <c r="I2" s="2" t="s">
        <v>575</v>
      </c>
      <c r="J2" s="2" t="s">
        <v>2</v>
      </c>
      <c r="K2" s="2" t="s">
        <v>30</v>
      </c>
      <c r="L2" s="2" t="s">
        <v>71</v>
      </c>
    </row>
    <row r="3" spans="1:12">
      <c r="A3" s="3" t="s">
        <v>576</v>
      </c>
    </row>
    <row r="4" spans="1:12">
      <c r="A4" s="4" t="s">
        <v>87</v>
      </c>
      <c r="J4" s="6" t="n">
        <v>-20684</v>
      </c>
      <c r="K4" s="6" t="n">
        <v>-26733</v>
      </c>
      <c r="L4" s="6" t="n">
        <v>-29088</v>
      </c>
    </row>
    <row r="5" spans="1:12">
      <c r="A5" s="3" t="s">
        <v>577</v>
      </c>
    </row>
    <row r="6" spans="1:12">
      <c r="A6" s="4" t="s">
        <v>578</v>
      </c>
      <c r="B6" s="5" t="n">
        <v>47075167</v>
      </c>
      <c r="C6" s="5" t="n">
        <v>46903628</v>
      </c>
      <c r="D6" s="5" t="n">
        <v>46494464</v>
      </c>
      <c r="E6" s="5" t="n">
        <v>45953082</v>
      </c>
      <c r="F6" s="5" t="n">
        <v>45651475</v>
      </c>
      <c r="G6" s="5" t="n">
        <v>41645894</v>
      </c>
      <c r="H6" s="5" t="n">
        <v>41362476</v>
      </c>
      <c r="I6" s="5" t="n">
        <v>40978741</v>
      </c>
      <c r="J6" s="5" t="n">
        <v>46609751</v>
      </c>
      <c r="K6" s="5" t="n">
        <v>42420356</v>
      </c>
      <c r="L6" s="5" t="n">
        <v>32075107</v>
      </c>
    </row>
    <row r="7" spans="1:12">
      <c r="A7" s="4" t="s">
        <v>89</v>
      </c>
      <c r="B7" s="8" t="n">
        <v>-0.05</v>
      </c>
      <c r="C7" s="8" t="n">
        <v>-0.14</v>
      </c>
      <c r="D7" s="8" t="n">
        <v>-0.18</v>
      </c>
      <c r="E7" s="8" t="n">
        <v>-0.07000000000000001</v>
      </c>
      <c r="F7" s="8" t="n">
        <v>-0.07000000000000001</v>
      </c>
      <c r="G7" s="8" t="n">
        <v>-0.2</v>
      </c>
      <c r="H7" s="8" t="n">
        <v>-0.23</v>
      </c>
      <c r="I7" s="8" t="n">
        <v>-0.13</v>
      </c>
      <c r="J7" s="8" t="n">
        <v>-0.44</v>
      </c>
      <c r="K7" s="8" t="n">
        <v>-0.63</v>
      </c>
      <c r="L7" s="8" t="n">
        <v>-0.9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11"/>
  </cols>
  <sheetData>
    <row r="1" spans="1:5">
      <c r="A1" s="1" t="s">
        <v>91</v>
      </c>
      <c r="B1" s="2" t="s">
        <v>92</v>
      </c>
      <c r="C1" s="2" t="s">
        <v>93</v>
      </c>
      <c r="D1" s="2" t="s">
        <v>94</v>
      </c>
      <c r="E1" s="2" t="s">
        <v>95</v>
      </c>
    </row>
    <row r="2" spans="1:5">
      <c r="A2" s="4" t="s">
        <v>96</v>
      </c>
      <c r="B2" s="6" t="n">
        <v>8</v>
      </c>
      <c r="C2" s="6" t="n">
        <v>7817</v>
      </c>
      <c r="D2" s="6" t="n">
        <v>-99849</v>
      </c>
      <c r="E2" s="6" t="n">
        <v>-92024</v>
      </c>
    </row>
    <row r="3" spans="1:5">
      <c r="A3" s="4" t="s">
        <v>97</v>
      </c>
      <c r="B3" s="5" t="n">
        <v>7629133</v>
      </c>
    </row>
    <row r="4" spans="1:5">
      <c r="A4" s="3" t="s">
        <v>98</v>
      </c>
    </row>
    <row r="5" spans="1:5">
      <c r="A5" s="4" t="s">
        <v>99</v>
      </c>
      <c r="B5" s="6" t="n">
        <v>1</v>
      </c>
      <c r="C5" s="5" t="n">
        <v>2281</v>
      </c>
      <c r="E5" s="5" t="n">
        <v>2282</v>
      </c>
    </row>
    <row r="6" spans="1:5">
      <c r="A6" s="4" t="s">
        <v>100</v>
      </c>
      <c r="B6" s="5" t="n">
        <v>940642</v>
      </c>
    </row>
    <row r="7" spans="1:5">
      <c r="A7" s="4" t="s">
        <v>101</v>
      </c>
      <c r="C7" s="5" t="n">
        <v>55</v>
      </c>
      <c r="E7" s="5" t="n">
        <v>55</v>
      </c>
    </row>
    <row r="8" spans="1:5">
      <c r="A8" s="4" t="s">
        <v>102</v>
      </c>
      <c r="B8" s="5" t="n">
        <v>5000</v>
      </c>
    </row>
    <row r="9" spans="1:5">
      <c r="A9" s="4" t="s">
        <v>103</v>
      </c>
      <c r="C9" s="5" t="n">
        <v>-89</v>
      </c>
      <c r="E9" s="5" t="n">
        <v>-89</v>
      </c>
    </row>
    <row r="10" spans="1:5">
      <c r="A10" s="4" t="s">
        <v>104</v>
      </c>
      <c r="C10" s="5" t="n">
        <v>7527</v>
      </c>
      <c r="E10" s="5" t="n">
        <v>7527</v>
      </c>
    </row>
    <row r="11" spans="1:5">
      <c r="A11" s="4" t="s">
        <v>105</v>
      </c>
      <c r="B11" s="6" t="n">
        <v>23</v>
      </c>
      <c r="C11" s="5" t="n">
        <v>98113</v>
      </c>
      <c r="E11" s="5" t="n">
        <v>98136</v>
      </c>
    </row>
    <row r="12" spans="1:5">
      <c r="A12" s="4" t="s">
        <v>106</v>
      </c>
      <c r="B12" s="5" t="n">
        <v>23501208</v>
      </c>
    </row>
    <row r="13" spans="1:5">
      <c r="A13" s="4" t="s">
        <v>107</v>
      </c>
      <c r="C13" s="5" t="n">
        <v>821</v>
      </c>
      <c r="E13" s="5" t="n">
        <v>821</v>
      </c>
    </row>
    <row r="14" spans="1:5">
      <c r="A14" s="4" t="s">
        <v>108</v>
      </c>
      <c r="B14" s="6" t="n">
        <v>9</v>
      </c>
      <c r="C14" s="5" t="n">
        <v>100293</v>
      </c>
      <c r="E14" s="5" t="n">
        <v>100302</v>
      </c>
    </row>
    <row r="15" spans="1:5">
      <c r="A15" s="4" t="s">
        <v>109</v>
      </c>
      <c r="B15" s="5" t="n">
        <v>8626377</v>
      </c>
    </row>
    <row r="16" spans="1:5">
      <c r="A16" s="4" t="s">
        <v>110</v>
      </c>
      <c r="B16" s="5" t="n">
        <v>32709</v>
      </c>
    </row>
    <row r="17" spans="1:5">
      <c r="A17" s="4" t="s">
        <v>87</v>
      </c>
      <c r="D17" s="5" t="n">
        <v>-28999</v>
      </c>
      <c r="E17" s="5" t="n">
        <v>-28999</v>
      </c>
    </row>
    <row r="18" spans="1:5">
      <c r="A18" s="4" t="s">
        <v>111</v>
      </c>
      <c r="B18" s="6" t="n">
        <v>41</v>
      </c>
      <c r="C18" s="5" t="n">
        <v>216818</v>
      </c>
      <c r="D18" s="5" t="n">
        <v>-128848</v>
      </c>
      <c r="E18" s="5" t="n">
        <v>88011</v>
      </c>
    </row>
    <row r="19" spans="1:5">
      <c r="A19" s="4" t="s">
        <v>112</v>
      </c>
      <c r="B19" s="5" t="n">
        <v>40735069</v>
      </c>
    </row>
    <row r="20" spans="1:5">
      <c r="A20" s="3" t="s">
        <v>98</v>
      </c>
    </row>
    <row r="21" spans="1:5">
      <c r="A21" s="4" t="s">
        <v>99</v>
      </c>
      <c r="B21" s="6" t="n">
        <v>1</v>
      </c>
      <c r="C21" s="5" t="n">
        <v>5335</v>
      </c>
      <c r="E21" s="5" t="n">
        <v>5336</v>
      </c>
    </row>
    <row r="22" spans="1:5">
      <c r="A22" s="4" t="s">
        <v>100</v>
      </c>
      <c r="B22" s="5" t="n">
        <v>1141731</v>
      </c>
    </row>
    <row r="23" spans="1:5">
      <c r="A23" s="4" t="s">
        <v>113</v>
      </c>
      <c r="C23" s="5" t="n">
        <v>-436</v>
      </c>
      <c r="E23" s="5" t="n">
        <v>-436</v>
      </c>
    </row>
    <row r="24" spans="1:5">
      <c r="A24" s="4" t="s">
        <v>114</v>
      </c>
      <c r="B24" s="5" t="n">
        <v>248088</v>
      </c>
    </row>
    <row r="25" spans="1:5">
      <c r="A25" s="4" t="s">
        <v>115</v>
      </c>
      <c r="C25" s="5" t="n">
        <v>750</v>
      </c>
      <c r="E25" s="5" t="n">
        <v>750</v>
      </c>
    </row>
    <row r="26" spans="1:5">
      <c r="A26" s="4" t="s">
        <v>116</v>
      </c>
      <c r="B26" s="5" t="n">
        <v>26567</v>
      </c>
    </row>
    <row r="27" spans="1:5">
      <c r="A27" s="4" t="s">
        <v>104</v>
      </c>
      <c r="C27" s="5" t="n">
        <v>11749</v>
      </c>
      <c r="E27" s="5" t="n">
        <v>11749</v>
      </c>
    </row>
    <row r="28" spans="1:5">
      <c r="A28" s="4" t="s">
        <v>108</v>
      </c>
      <c r="B28" s="6" t="n">
        <v>4</v>
      </c>
      <c r="C28" s="5" t="n">
        <v>117108</v>
      </c>
      <c r="E28" s="5" t="n">
        <v>117112</v>
      </c>
    </row>
    <row r="29" spans="1:5">
      <c r="A29" s="4" t="s">
        <v>109</v>
      </c>
      <c r="B29" s="5" t="n">
        <v>3625000</v>
      </c>
    </row>
    <row r="30" spans="1:5">
      <c r="A30" s="4" t="s">
        <v>87</v>
      </c>
      <c r="D30" s="5" t="n">
        <v>-26733</v>
      </c>
      <c r="E30" s="5" t="n">
        <v>-26733</v>
      </c>
    </row>
    <row r="31" spans="1:5">
      <c r="A31" s="4" t="s">
        <v>117</v>
      </c>
      <c r="B31" s="6" t="n">
        <v>46</v>
      </c>
      <c r="C31" s="5" t="n">
        <v>351324</v>
      </c>
      <c r="D31" s="5" t="n">
        <v>-155581</v>
      </c>
      <c r="E31" s="6" t="n">
        <v>195789</v>
      </c>
    </row>
    <row r="32" spans="1:5">
      <c r="A32" s="4" t="s">
        <v>118</v>
      </c>
      <c r="B32" s="5" t="n">
        <v>45776455</v>
      </c>
      <c r="E32" s="5" t="n">
        <v>45776455</v>
      </c>
    </row>
    <row r="33" spans="1:5">
      <c r="A33" s="3" t="s">
        <v>98</v>
      </c>
    </row>
    <row r="34" spans="1:5">
      <c r="A34" s="4" t="s">
        <v>99</v>
      </c>
      <c r="B34" s="6" t="n">
        <v>1</v>
      </c>
      <c r="C34" s="5" t="n">
        <v>4858</v>
      </c>
      <c r="E34" s="6" t="n">
        <v>4859</v>
      </c>
    </row>
    <row r="35" spans="1:5">
      <c r="A35" s="4" t="s">
        <v>100</v>
      </c>
      <c r="B35" s="5" t="n">
        <v>1011153</v>
      </c>
    </row>
    <row r="36" spans="1:5">
      <c r="A36" s="4" t="s">
        <v>113</v>
      </c>
      <c r="C36" s="5" t="n">
        <v>-382</v>
      </c>
      <c r="E36" s="5" t="n">
        <v>-382</v>
      </c>
    </row>
    <row r="37" spans="1:5">
      <c r="A37" s="4" t="s">
        <v>114</v>
      </c>
      <c r="B37" s="5" t="n">
        <v>351319</v>
      </c>
    </row>
    <row r="38" spans="1:5">
      <c r="A38" s="4" t="s">
        <v>115</v>
      </c>
      <c r="C38" s="5" t="n">
        <v>-168</v>
      </c>
      <c r="E38" s="5" t="n">
        <v>-168</v>
      </c>
    </row>
    <row r="39" spans="1:5">
      <c r="A39" s="4" t="s">
        <v>116</v>
      </c>
      <c r="B39" s="5" t="n">
        <v>12708</v>
      </c>
    </row>
    <row r="40" spans="1:5">
      <c r="A40" s="4" t="s">
        <v>104</v>
      </c>
      <c r="C40" s="5" t="n">
        <v>15823</v>
      </c>
      <c r="E40" s="5" t="n">
        <v>15823</v>
      </c>
    </row>
    <row r="41" spans="1:5">
      <c r="A41" s="4" t="s">
        <v>87</v>
      </c>
      <c r="D41" s="5" t="n">
        <v>-20684</v>
      </c>
      <c r="E41" s="5" t="n">
        <v>-20684</v>
      </c>
    </row>
    <row r="42" spans="1:5">
      <c r="A42" s="4" t="s">
        <v>119</v>
      </c>
      <c r="B42" s="6" t="n">
        <v>47</v>
      </c>
      <c r="C42" s="6" t="n">
        <v>371455</v>
      </c>
      <c r="D42" s="6" t="n">
        <v>-176265</v>
      </c>
      <c r="E42" s="6" t="n">
        <v>195237</v>
      </c>
    </row>
    <row r="43" spans="1:5">
      <c r="A43" s="4" t="s">
        <v>120</v>
      </c>
      <c r="B43" s="5" t="n">
        <v>47151635</v>
      </c>
      <c r="E43" s="5" t="n">
        <v>47151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79</v>
      </c>
      <c r="B1" s="2" t="s">
        <v>1</v>
      </c>
    </row>
    <row r="2" spans="1:2">
      <c r="B2" s="2" t="s">
        <v>580</v>
      </c>
    </row>
    <row r="3" spans="1:2">
      <c r="A3" s="3" t="s">
        <v>175</v>
      </c>
    </row>
    <row r="4" spans="1:2">
      <c r="A4" s="4" t="s">
        <v>581</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2</v>
      </c>
      <c r="B1" s="2" t="s">
        <v>1</v>
      </c>
    </row>
    <row r="2" spans="1:4">
      <c r="B2" s="2" t="s">
        <v>2</v>
      </c>
      <c r="C2" s="2" t="s">
        <v>30</v>
      </c>
      <c r="D2" s="2" t="s">
        <v>71</v>
      </c>
    </row>
    <row r="3" spans="1:4">
      <c r="A3" s="3" t="s">
        <v>177</v>
      </c>
    </row>
    <row r="4" spans="1:4">
      <c r="A4" s="4" t="s">
        <v>583</v>
      </c>
      <c r="B4" s="4" t="s">
        <v>584</v>
      </c>
    </row>
    <row r="5" spans="1:4">
      <c r="A5" s="4" t="s">
        <v>585</v>
      </c>
      <c r="B5" s="4" t="s">
        <v>586</v>
      </c>
    </row>
    <row r="6" spans="1:4">
      <c r="A6" s="4" t="s">
        <v>587</v>
      </c>
      <c r="B6" s="4" t="s">
        <v>588</v>
      </c>
    </row>
    <row r="7" spans="1:4">
      <c r="A7" s="4" t="s">
        <v>589</v>
      </c>
      <c r="B7" s="9" t="n">
        <v>1.1</v>
      </c>
      <c r="C7" s="9" t="n">
        <v>0.8</v>
      </c>
      <c r="D7" s="9" t="n">
        <v>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0</v>
      </c>
      <c r="B1" s="2" t="s">
        <v>1</v>
      </c>
    </row>
    <row r="2" spans="1:4">
      <c r="B2" s="2" t="s">
        <v>2</v>
      </c>
      <c r="C2" s="2" t="s">
        <v>30</v>
      </c>
      <c r="D2" s="2" t="s">
        <v>71</v>
      </c>
    </row>
    <row r="3" spans="1:4">
      <c r="A3" s="3" t="s">
        <v>179</v>
      </c>
    </row>
    <row r="4" spans="1:4">
      <c r="A4" s="4" t="s">
        <v>591</v>
      </c>
      <c r="B4" s="9" t="n">
        <v>0.3</v>
      </c>
      <c r="C4" s="9" t="n">
        <v>0.3</v>
      </c>
      <c r="D4" s="9" t="n">
        <v>0.3</v>
      </c>
    </row>
    <row r="5" spans="1:4">
      <c r="A5" s="4" t="s">
        <v>592</v>
      </c>
    </row>
    <row r="6" spans="1:4">
      <c r="A6" s="3" t="s">
        <v>179</v>
      </c>
    </row>
    <row r="7" spans="1:4">
      <c r="A7" s="4" t="s">
        <v>593</v>
      </c>
      <c r="B7" s="9" t="n">
        <v>1.4</v>
      </c>
      <c r="C7" s="9" t="n">
        <v>1.7</v>
      </c>
      <c r="D7" s="9" t="n">
        <v>1.6</v>
      </c>
    </row>
    <row r="8" spans="1:4">
      <c r="A8" s="4" t="s">
        <v>328</v>
      </c>
    </row>
    <row r="9" spans="1:4">
      <c r="A9" s="3" t="s">
        <v>179</v>
      </c>
    </row>
    <row r="10" spans="1:4">
      <c r="A10" s="4" t="s">
        <v>594</v>
      </c>
      <c r="B10" s="4" t="s">
        <v>492</v>
      </c>
      <c r="C10" s="4" t="s">
        <v>492</v>
      </c>
      <c r="D10" s="4" t="s">
        <v>4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282</v>
      </c>
      <c r="J1" s="2" t="s">
        <v>1</v>
      </c>
    </row>
    <row r="2" spans="1:12">
      <c r="B2" s="2" t="s">
        <v>2</v>
      </c>
      <c r="C2" s="2" t="s">
        <v>572</v>
      </c>
      <c r="D2" s="2" t="s">
        <v>4</v>
      </c>
      <c r="E2" s="2" t="s">
        <v>573</v>
      </c>
      <c r="F2" s="2" t="s">
        <v>30</v>
      </c>
      <c r="G2" s="2" t="s">
        <v>456</v>
      </c>
      <c r="H2" s="2" t="s">
        <v>574</v>
      </c>
      <c r="I2" s="2" t="s">
        <v>575</v>
      </c>
      <c r="J2" s="2" t="s">
        <v>2</v>
      </c>
      <c r="K2" s="2" t="s">
        <v>30</v>
      </c>
      <c r="L2" s="2" t="s">
        <v>71</v>
      </c>
    </row>
    <row r="3" spans="1:12">
      <c r="A3" s="3" t="s">
        <v>73</v>
      </c>
    </row>
    <row r="4" spans="1:12">
      <c r="A4" s="4" t="s">
        <v>73</v>
      </c>
      <c r="B4" s="6" t="n">
        <v>57350</v>
      </c>
      <c r="C4" s="6" t="n">
        <v>51960</v>
      </c>
      <c r="D4" s="6" t="n">
        <v>49110</v>
      </c>
      <c r="E4" s="6" t="n">
        <v>47444</v>
      </c>
      <c r="F4" s="6" t="n">
        <v>43252</v>
      </c>
      <c r="G4" s="6" t="n">
        <v>37092</v>
      </c>
      <c r="H4" s="6" t="n">
        <v>35238</v>
      </c>
      <c r="I4" s="6" t="n">
        <v>34612</v>
      </c>
      <c r="J4" s="6" t="n">
        <v>205864</v>
      </c>
      <c r="K4" s="6" t="n">
        <v>150194</v>
      </c>
      <c r="L4" s="6" t="n">
        <v>110239</v>
      </c>
    </row>
    <row r="5" spans="1:12">
      <c r="A5" s="3" t="s">
        <v>74</v>
      </c>
    </row>
    <row r="6" spans="1:12">
      <c r="A6" s="4" t="s">
        <v>75</v>
      </c>
      <c r="B6" s="5" t="n">
        <v>10859</v>
      </c>
      <c r="C6" s="5" t="n">
        <v>10351</v>
      </c>
      <c r="D6" s="5" t="n">
        <v>10260</v>
      </c>
      <c r="E6" s="5" t="n">
        <v>9512</v>
      </c>
      <c r="F6" s="5" t="n">
        <v>8749</v>
      </c>
      <c r="G6" s="5" t="n">
        <v>7845</v>
      </c>
      <c r="H6" s="5" t="n">
        <v>7903</v>
      </c>
      <c r="I6" s="5" t="n">
        <v>7550</v>
      </c>
      <c r="J6" s="5" t="n">
        <v>40982</v>
      </c>
      <c r="K6" s="5" t="n">
        <v>32047</v>
      </c>
      <c r="L6" s="5" t="n">
        <v>26858</v>
      </c>
    </row>
    <row r="7" spans="1:12">
      <c r="A7" s="4" t="s">
        <v>76</v>
      </c>
      <c r="B7" s="5" t="n">
        <v>8496</v>
      </c>
      <c r="C7" s="5" t="n">
        <v>8670</v>
      </c>
      <c r="D7" s="5" t="n">
        <v>8842</v>
      </c>
      <c r="E7" s="5" t="n">
        <v>7275</v>
      </c>
      <c r="F7" s="5" t="n">
        <v>7529</v>
      </c>
      <c r="G7" s="5" t="n">
        <v>7082</v>
      </c>
      <c r="H7" s="5" t="n">
        <v>6466</v>
      </c>
      <c r="I7" s="5" t="n">
        <v>6134</v>
      </c>
      <c r="J7" s="5" t="n">
        <v>33283</v>
      </c>
      <c r="K7" s="5" t="n">
        <v>27211</v>
      </c>
      <c r="L7" s="5" t="n">
        <v>22621</v>
      </c>
    </row>
    <row r="8" spans="1:12">
      <c r="A8" s="4" t="s">
        <v>77</v>
      </c>
      <c r="B8" s="5" t="n">
        <v>27306</v>
      </c>
      <c r="C8" s="5" t="n">
        <v>28165</v>
      </c>
      <c r="D8" s="5" t="n">
        <v>27483</v>
      </c>
      <c r="E8" s="5" t="n">
        <v>23656</v>
      </c>
      <c r="F8" s="5" t="n">
        <v>20231</v>
      </c>
      <c r="G8" s="5" t="n">
        <v>21567</v>
      </c>
      <c r="H8" s="5" t="n">
        <v>21526</v>
      </c>
      <c r="I8" s="5" t="n">
        <v>19587</v>
      </c>
      <c r="J8" s="5" t="n">
        <v>106610</v>
      </c>
      <c r="K8" s="5" t="n">
        <v>82911</v>
      </c>
      <c r="L8" s="5" t="n">
        <v>65218</v>
      </c>
    </row>
    <row r="9" spans="1:12">
      <c r="A9" s="4" t="s">
        <v>78</v>
      </c>
      <c r="B9" s="5" t="n">
        <v>13061</v>
      </c>
      <c r="C9" s="5" t="n">
        <v>11569</v>
      </c>
      <c r="D9" s="5" t="n">
        <v>10944</v>
      </c>
      <c r="E9" s="5" t="n">
        <v>10447</v>
      </c>
      <c r="F9" s="5" t="n">
        <v>10064</v>
      </c>
      <c r="G9" s="5" t="n">
        <v>8477</v>
      </c>
      <c r="H9" s="5" t="n">
        <v>8871</v>
      </c>
      <c r="I9" s="5" t="n">
        <v>6711</v>
      </c>
      <c r="J9" s="5" t="n">
        <v>46021</v>
      </c>
      <c r="K9" s="5" t="n">
        <v>34123</v>
      </c>
      <c r="L9" s="5" t="n">
        <v>23420</v>
      </c>
    </row>
    <row r="10" spans="1:12">
      <c r="A10" s="4" t="s">
        <v>79</v>
      </c>
      <c r="B10" s="5" t="n">
        <v>59722</v>
      </c>
      <c r="C10" s="5" t="n">
        <v>58755</v>
      </c>
      <c r="D10" s="5" t="n">
        <v>57529</v>
      </c>
      <c r="E10" s="5" t="n">
        <v>50890</v>
      </c>
      <c r="F10" s="5" t="n">
        <v>46573</v>
      </c>
      <c r="G10" s="5" t="n">
        <v>44971</v>
      </c>
      <c r="H10" s="5" t="n">
        <v>44766</v>
      </c>
      <c r="I10" s="5" t="n">
        <v>39982</v>
      </c>
      <c r="J10" s="5" t="n">
        <v>226896</v>
      </c>
      <c r="K10" s="5" t="n">
        <v>176292</v>
      </c>
      <c r="L10" s="5" t="n">
        <v>138117</v>
      </c>
    </row>
    <row r="11" spans="1:12">
      <c r="A11" s="4" t="s">
        <v>80</v>
      </c>
      <c r="B11" s="5" t="n">
        <v>-2372</v>
      </c>
      <c r="C11" s="5" t="n">
        <v>-6795</v>
      </c>
      <c r="D11" s="5" t="n">
        <v>-8419</v>
      </c>
      <c r="E11" s="5" t="n">
        <v>-3446</v>
      </c>
      <c r="F11" s="5" t="n">
        <v>-3321</v>
      </c>
      <c r="G11" s="5" t="n">
        <v>-7879</v>
      </c>
      <c r="H11" s="5" t="n">
        <v>-9528</v>
      </c>
      <c r="I11" s="5" t="n">
        <v>-5370</v>
      </c>
      <c r="J11" s="5" t="n">
        <v>-21032</v>
      </c>
      <c r="K11" s="5" t="n">
        <v>-26098</v>
      </c>
      <c r="L11" s="5" t="n">
        <v>-27878</v>
      </c>
    </row>
    <row r="12" spans="1:12">
      <c r="A12" s="3" t="s">
        <v>81</v>
      </c>
    </row>
    <row r="13" spans="1:12">
      <c r="A13" s="4" t="s">
        <v>82</v>
      </c>
      <c r="D13" s="5" t="n">
        <v>-9</v>
      </c>
      <c r="E13" s="5" t="n">
        <v>-26</v>
      </c>
      <c r="F13" s="5" t="n">
        <v>-173</v>
      </c>
      <c r="G13" s="5" t="n">
        <v>-127</v>
      </c>
      <c r="H13" s="5" t="n">
        <v>-126</v>
      </c>
      <c r="I13" s="5" t="n">
        <v>-126</v>
      </c>
      <c r="J13" s="5" t="n">
        <v>-35</v>
      </c>
      <c r="K13" s="5" t="n">
        <v>-552</v>
      </c>
      <c r="L13" s="5" t="n">
        <v>-1213</v>
      </c>
    </row>
    <row r="14" spans="1:12">
      <c r="A14" s="4" t="s">
        <v>83</v>
      </c>
      <c r="B14" s="5" t="n">
        <v>163</v>
      </c>
      <c r="C14" s="5" t="n">
        <v>37</v>
      </c>
      <c r="D14" s="5" t="n">
        <v>91</v>
      </c>
      <c r="E14" s="5" t="n">
        <v>92</v>
      </c>
      <c r="F14" s="5" t="n">
        <v>94</v>
      </c>
      <c r="G14" s="5" t="n">
        <v>21</v>
      </c>
      <c r="H14" s="5" t="n">
        <v>24</v>
      </c>
      <c r="I14" s="5" t="n">
        <v>28</v>
      </c>
      <c r="J14" s="5" t="n">
        <v>383</v>
      </c>
      <c r="K14" s="5" t="n">
        <v>167</v>
      </c>
      <c r="L14" s="5" t="n">
        <v>92</v>
      </c>
    </row>
    <row r="15" spans="1:12">
      <c r="A15" s="4" t="s">
        <v>84</v>
      </c>
      <c r="G15" s="5" t="n">
        <v>-250</v>
      </c>
      <c r="K15" s="5" t="n">
        <v>-250</v>
      </c>
    </row>
    <row r="16" spans="1:12">
      <c r="A16" s="4" t="s">
        <v>85</v>
      </c>
      <c r="B16" s="5" t="n">
        <v>163</v>
      </c>
      <c r="C16" s="5" t="n">
        <v>37</v>
      </c>
      <c r="D16" s="5" t="n">
        <v>82</v>
      </c>
      <c r="E16" s="5" t="n">
        <v>66</v>
      </c>
      <c r="F16" s="5" t="n">
        <v>-79</v>
      </c>
      <c r="G16" s="5" t="n">
        <v>-356</v>
      </c>
      <c r="H16" s="5" t="n">
        <v>-102</v>
      </c>
      <c r="I16" s="5" t="n">
        <v>-98</v>
      </c>
      <c r="J16" s="5" t="n">
        <v>348</v>
      </c>
      <c r="K16" s="5" t="n">
        <v>-635</v>
      </c>
      <c r="L16" s="5" t="n">
        <v>-1121</v>
      </c>
    </row>
    <row r="17" spans="1:12">
      <c r="A17" s="4" t="s">
        <v>87</v>
      </c>
      <c r="B17" s="6" t="n">
        <v>-2209</v>
      </c>
      <c r="C17" s="6" t="n">
        <v>-6758</v>
      </c>
      <c r="D17" s="6" t="n">
        <v>-8337</v>
      </c>
      <c r="E17" s="6" t="n">
        <v>-3380</v>
      </c>
      <c r="F17" s="6" t="n">
        <v>-3400</v>
      </c>
      <c r="G17" s="6" t="n">
        <v>-8235</v>
      </c>
      <c r="H17" s="6" t="n">
        <v>-9630</v>
      </c>
      <c r="I17" s="6" t="n">
        <v>-5468</v>
      </c>
      <c r="J17" s="6" t="n">
        <v>-20684</v>
      </c>
      <c r="K17" s="6" t="n">
        <v>-26733</v>
      </c>
      <c r="L17" s="6" t="n">
        <v>-28999</v>
      </c>
    </row>
    <row r="18" spans="1:12">
      <c r="A18" s="3" t="s">
        <v>173</v>
      </c>
    </row>
    <row r="19" spans="1:12">
      <c r="A19" s="4" t="s">
        <v>596</v>
      </c>
      <c r="B19" s="8" t="n">
        <v>-0.05</v>
      </c>
      <c r="C19" s="8" t="n">
        <v>-0.14</v>
      </c>
      <c r="D19" s="8" t="n">
        <v>-0.18</v>
      </c>
      <c r="E19" s="8" t="n">
        <v>-0.07000000000000001</v>
      </c>
      <c r="F19" s="8" t="n">
        <v>-0.07000000000000001</v>
      </c>
      <c r="G19" s="8" t="n">
        <v>-0.2</v>
      </c>
      <c r="H19" s="8" t="n">
        <v>-0.23</v>
      </c>
      <c r="I19" s="8" t="n">
        <v>-0.13</v>
      </c>
      <c r="J19" s="8" t="n">
        <v>-0.44</v>
      </c>
      <c r="K19" s="8" t="n">
        <v>-0.63</v>
      </c>
      <c r="L19" s="8" t="n">
        <v>-0.91</v>
      </c>
    </row>
    <row r="20" spans="1:12">
      <c r="A20" s="3" t="s">
        <v>597</v>
      </c>
    </row>
    <row r="21" spans="1:12">
      <c r="A21" s="4" t="s">
        <v>598</v>
      </c>
      <c r="B21" s="5" t="n">
        <v>47075167</v>
      </c>
      <c r="C21" s="5" t="n">
        <v>46903628</v>
      </c>
      <c r="D21" s="5" t="n">
        <v>46494464</v>
      </c>
      <c r="E21" s="5" t="n">
        <v>45953082</v>
      </c>
      <c r="F21" s="5" t="n">
        <v>45651475</v>
      </c>
      <c r="G21" s="5" t="n">
        <v>41645894</v>
      </c>
      <c r="H21" s="5" t="n">
        <v>41362476</v>
      </c>
      <c r="I21" s="5" t="n">
        <v>40978741</v>
      </c>
      <c r="J21" s="5" t="n">
        <v>46609751</v>
      </c>
      <c r="K21" s="5" t="n">
        <v>42420356</v>
      </c>
      <c r="L21" s="5" t="n">
        <v>3207510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1</v>
      </c>
    </row>
    <row r="3" spans="1:4">
      <c r="A3" s="3" t="s">
        <v>122</v>
      </c>
    </row>
    <row r="4" spans="1:4">
      <c r="A4" s="4" t="s">
        <v>87</v>
      </c>
      <c r="B4" s="6" t="n">
        <v>-20684</v>
      </c>
      <c r="C4" s="6" t="n">
        <v>-26733</v>
      </c>
      <c r="D4" s="6" t="n">
        <v>-28999</v>
      </c>
    </row>
    <row r="5" spans="1:4">
      <c r="A5" s="3" t="s">
        <v>123</v>
      </c>
    </row>
    <row r="6" spans="1:4">
      <c r="A6" s="4" t="s">
        <v>124</v>
      </c>
      <c r="B6" s="5" t="n">
        <v>9750</v>
      </c>
      <c r="C6" s="5" t="n">
        <v>7220</v>
      </c>
      <c r="D6" s="5" t="n">
        <v>5572</v>
      </c>
    </row>
    <row r="7" spans="1:4">
      <c r="A7" s="4" t="s">
        <v>104</v>
      </c>
      <c r="B7" s="5" t="n">
        <v>15823</v>
      </c>
      <c r="C7" s="5" t="n">
        <v>12499</v>
      </c>
      <c r="D7" s="5" t="n">
        <v>7527</v>
      </c>
    </row>
    <row r="8" spans="1:4">
      <c r="A8" s="4" t="s">
        <v>125</v>
      </c>
      <c r="C8" s="5" t="n">
        <v>884</v>
      </c>
    </row>
    <row r="9" spans="1:4">
      <c r="A9" s="3" t="s">
        <v>126</v>
      </c>
    </row>
    <row r="10" spans="1:4">
      <c r="A10" s="4" t="s">
        <v>127</v>
      </c>
      <c r="B10" s="5" t="n">
        <v>-6885</v>
      </c>
      <c r="C10" s="5" t="n">
        <v>-625</v>
      </c>
      <c r="D10" s="5" t="n">
        <v>1485</v>
      </c>
    </row>
    <row r="11" spans="1:4">
      <c r="A11" s="4" t="s">
        <v>128</v>
      </c>
      <c r="B11" s="5" t="n">
        <v>-117</v>
      </c>
      <c r="C11" s="5" t="n">
        <v>-875</v>
      </c>
      <c r="D11" s="5" t="n">
        <v>-1094</v>
      </c>
    </row>
    <row r="12" spans="1:4">
      <c r="A12" s="4" t="s">
        <v>129</v>
      </c>
      <c r="B12" s="5" t="n">
        <v>-973</v>
      </c>
      <c r="C12" s="5" t="n">
        <v>-4001</v>
      </c>
      <c r="D12" s="5" t="n">
        <v>-374</v>
      </c>
    </row>
    <row r="13" spans="1:4">
      <c r="A13" s="4" t="s">
        <v>130</v>
      </c>
      <c r="B13" s="5" t="n">
        <v>-815</v>
      </c>
      <c r="C13" s="5" t="n">
        <v>2251</v>
      </c>
      <c r="D13" s="5" t="n">
        <v>-2565</v>
      </c>
    </row>
    <row r="14" spans="1:4">
      <c r="A14" s="4" t="s">
        <v>131</v>
      </c>
      <c r="B14" s="5" t="n">
        <v>3086</v>
      </c>
      <c r="C14" s="5" t="n">
        <v>4317</v>
      </c>
      <c r="D14" s="5" t="n">
        <v>3123</v>
      </c>
    </row>
    <row r="15" spans="1:4">
      <c r="A15" s="4" t="s">
        <v>132</v>
      </c>
      <c r="B15" s="5" t="n">
        <v>1052</v>
      </c>
      <c r="C15" s="5" t="n">
        <v>1216</v>
      </c>
      <c r="D15" s="5" t="n">
        <v>2978</v>
      </c>
    </row>
    <row r="16" spans="1:4">
      <c r="A16" s="4" t="s">
        <v>133</v>
      </c>
      <c r="B16" s="5" t="n">
        <v>528</v>
      </c>
      <c r="C16" s="5" t="n">
        <v>703</v>
      </c>
      <c r="D16" s="5" t="n">
        <v>640</v>
      </c>
    </row>
    <row r="17" spans="1:4">
      <c r="A17" s="4" t="s">
        <v>134</v>
      </c>
      <c r="B17" s="5" t="n">
        <v>2234</v>
      </c>
      <c r="C17" s="5" t="n">
        <v>-3664</v>
      </c>
      <c r="D17" s="5" t="n">
        <v>-826</v>
      </c>
    </row>
    <row r="18" spans="1:4">
      <c r="A18" s="4" t="s">
        <v>135</v>
      </c>
      <c r="B18" s="5" t="n">
        <v>2211</v>
      </c>
      <c r="C18" s="5" t="n">
        <v>-2709</v>
      </c>
      <c r="D18" s="5" t="n">
        <v>153</v>
      </c>
    </row>
    <row r="19" spans="1:4">
      <c r="A19" s="4" t="s">
        <v>84</v>
      </c>
      <c r="C19" s="5" t="n">
        <v>250</v>
      </c>
      <c r="D19" s="5" t="n">
        <v>695</v>
      </c>
    </row>
    <row r="20" spans="1:4">
      <c r="A20" s="4" t="s">
        <v>136</v>
      </c>
      <c r="B20" s="5" t="n">
        <v>5210</v>
      </c>
      <c r="C20" s="5" t="n">
        <v>-9267</v>
      </c>
      <c r="D20" s="5" t="n">
        <v>-11685</v>
      </c>
    </row>
    <row r="21" spans="1:4">
      <c r="A21" s="3" t="s">
        <v>137</v>
      </c>
    </row>
    <row r="22" spans="1:4">
      <c r="A22" s="4" t="s">
        <v>138</v>
      </c>
      <c r="B22" s="5" t="n">
        <v>-16728</v>
      </c>
      <c r="C22" s="5" t="n">
        <v>-12358</v>
      </c>
      <c r="D22" s="5" t="n">
        <v>-9454</v>
      </c>
    </row>
    <row r="23" spans="1:4">
      <c r="A23" s="4" t="s">
        <v>139</v>
      </c>
      <c r="B23" s="5" t="n">
        <v>-7648</v>
      </c>
      <c r="C23" s="5" t="n">
        <v>-1256</v>
      </c>
      <c r="D23" s="5" t="n">
        <v>-1499</v>
      </c>
    </row>
    <row r="24" spans="1:4">
      <c r="A24" s="4" t="s">
        <v>84</v>
      </c>
      <c r="B24" s="5" t="n">
        <v>-142</v>
      </c>
      <c r="C24" s="5" t="n">
        <v>-2331</v>
      </c>
      <c r="D24" s="5" t="n">
        <v>-29</v>
      </c>
    </row>
    <row r="25" spans="1:4">
      <c r="A25" s="4" t="s">
        <v>140</v>
      </c>
      <c r="B25" s="5" t="n">
        <v>-24518</v>
      </c>
      <c r="C25" s="5" t="n">
        <v>-15945</v>
      </c>
      <c r="D25" s="5" t="n">
        <v>-10982</v>
      </c>
    </row>
    <row r="26" spans="1:4">
      <c r="A26" s="3" t="s">
        <v>141</v>
      </c>
    </row>
    <row r="27" spans="1:4">
      <c r="A27" s="4" t="s">
        <v>142</v>
      </c>
      <c r="B27" s="5" t="n">
        <v>4859</v>
      </c>
      <c r="C27" s="5" t="n">
        <v>5336</v>
      </c>
      <c r="D27" s="5" t="n">
        <v>2282</v>
      </c>
    </row>
    <row r="28" spans="1:4">
      <c r="A28" s="4" t="s">
        <v>143</v>
      </c>
      <c r="C28" s="5" t="n">
        <v>117112</v>
      </c>
      <c r="D28" s="5" t="n">
        <v>100302</v>
      </c>
    </row>
    <row r="29" spans="1:4">
      <c r="A29" s="4" t="s">
        <v>144</v>
      </c>
      <c r="D29" s="5" t="n">
        <v>5000</v>
      </c>
    </row>
    <row r="30" spans="1:4">
      <c r="A30" s="4" t="s">
        <v>145</v>
      </c>
      <c r="D30" s="5" t="n">
        <v>-5000</v>
      </c>
    </row>
    <row r="31" spans="1:4">
      <c r="A31" s="4" t="s">
        <v>84</v>
      </c>
      <c r="B31" s="5" t="n">
        <v>-550</v>
      </c>
      <c r="C31" s="5" t="n">
        <v>-436</v>
      </c>
    </row>
    <row r="32" spans="1:4">
      <c r="A32" s="4" t="s">
        <v>146</v>
      </c>
      <c r="B32" s="5" t="n">
        <v>4309</v>
      </c>
      <c r="C32" s="5" t="n">
        <v>122012</v>
      </c>
      <c r="D32" s="5" t="n">
        <v>102584</v>
      </c>
    </row>
    <row r="33" spans="1:4">
      <c r="A33" s="4" t="s">
        <v>147</v>
      </c>
      <c r="B33" s="5" t="n">
        <v>-14999</v>
      </c>
      <c r="C33" s="5" t="n">
        <v>96800</v>
      </c>
      <c r="D33" s="5" t="n">
        <v>79917</v>
      </c>
    </row>
    <row r="34" spans="1:4">
      <c r="A34" s="4" t="s">
        <v>148</v>
      </c>
      <c r="B34" s="5" t="n">
        <v>183729</v>
      </c>
      <c r="C34" s="5" t="n">
        <v>86929</v>
      </c>
      <c r="D34" s="5" t="n">
        <v>7012</v>
      </c>
    </row>
    <row r="35" spans="1:4">
      <c r="A35" s="4" t="s">
        <v>149</v>
      </c>
      <c r="B35" s="5" t="n">
        <v>168730</v>
      </c>
      <c r="C35" s="5" t="n">
        <v>183729</v>
      </c>
      <c r="D35" s="5" t="n">
        <v>86929</v>
      </c>
    </row>
    <row r="36" spans="1:4">
      <c r="A36" s="3" t="s">
        <v>150</v>
      </c>
    </row>
    <row r="37" spans="1:4">
      <c r="A37" s="4" t="s">
        <v>151</v>
      </c>
      <c r="B37" s="6" t="n">
        <v>6729</v>
      </c>
      <c r="C37" s="6" t="n">
        <v>415</v>
      </c>
      <c r="D37" s="5" t="n">
        <v>557</v>
      </c>
    </row>
    <row r="38" spans="1:4">
      <c r="A38" s="4" t="s">
        <v>103</v>
      </c>
      <c r="D38" s="5" t="n">
        <v>89</v>
      </c>
    </row>
    <row r="39" spans="1:4">
      <c r="A39" s="4" t="s">
        <v>152</v>
      </c>
      <c r="D39" s="6"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24:52Z</dcterms:created>
  <dcterms:modified xmlns:dcterms="http://purl.org/dc/terms/" xmlns:xsi="http://www.w3.org/2001/XMLSchema-instance" xsi:type="dcterms:W3CDTF">2017-02-24T15:24:52Z</dcterms:modified>
</cp:coreProperties>
</file>